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Acquisition of Holzworth"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Disaggregated Revenu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Accounting for Stock Based Comp"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Acquisition of Holzworth (Table"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Disaggregated Revenue (Tables)" sheetId="23" state="visible" r:id="rId23"/>
    <sheet xmlns:r="http://schemas.openxmlformats.org/officeDocument/2006/relationships" name="Earnings (Loss) Per Share (Tabl" sheetId="24" state="visible" r:id="rId24"/>
    <sheet xmlns:r="http://schemas.openxmlformats.org/officeDocument/2006/relationships" name="Inventories (Tables)" sheetId="25" state="visible" r:id="rId25"/>
    <sheet xmlns:r="http://schemas.openxmlformats.org/officeDocument/2006/relationships" name="Segment and Related Information" sheetId="26" state="visible" r:id="rId26"/>
    <sheet xmlns:r="http://schemas.openxmlformats.org/officeDocument/2006/relationships" name="Summary of Significant Accoun_3" sheetId="27" state="visible" r:id="rId27"/>
    <sheet xmlns:r="http://schemas.openxmlformats.org/officeDocument/2006/relationships" name="Acquisition of Holzworth (Detai" sheetId="28" state="visible" r:id="rId28"/>
    <sheet xmlns:r="http://schemas.openxmlformats.org/officeDocument/2006/relationships" name="Acquisition of Holzworth - Sche" sheetId="29" state="visible" r:id="rId29"/>
    <sheet xmlns:r="http://schemas.openxmlformats.org/officeDocument/2006/relationships" name="Acquisition of Holzworth - Sc_2" sheetId="30" state="visible" r:id="rId30"/>
    <sheet xmlns:r="http://schemas.openxmlformats.org/officeDocument/2006/relationships" name="Acquisition of Holzworth - Sc_3" sheetId="31" state="visible" r:id="rId31"/>
    <sheet xmlns:r="http://schemas.openxmlformats.org/officeDocument/2006/relationships" name="Debt (Details Narrative)" sheetId="32" state="visible" r:id="rId32"/>
    <sheet xmlns:r="http://schemas.openxmlformats.org/officeDocument/2006/relationships" name="Debt - Schedule of Debt (Detail" sheetId="33" state="visible" r:id="rId33"/>
    <sheet xmlns:r="http://schemas.openxmlformats.org/officeDocument/2006/relationships" name="Debt - Schedule of Term Loan Pa" sheetId="34" state="visible" r:id="rId34"/>
    <sheet xmlns:r="http://schemas.openxmlformats.org/officeDocument/2006/relationships" name="Leases - Schedule of Maturity o" sheetId="35" state="visible" r:id="rId35"/>
    <sheet xmlns:r="http://schemas.openxmlformats.org/officeDocument/2006/relationships" name="Disaggregated Revenue (Details " sheetId="36" state="visible" r:id="rId36"/>
    <sheet xmlns:r="http://schemas.openxmlformats.org/officeDocument/2006/relationships" name="Disaggregated Revenue - Schedul" sheetId="37" state="visible" r:id="rId37"/>
    <sheet xmlns:r="http://schemas.openxmlformats.org/officeDocument/2006/relationships" name="Income Taxes (Details Narrative" sheetId="38" state="visible" r:id="rId38"/>
    <sheet xmlns:r="http://schemas.openxmlformats.org/officeDocument/2006/relationships" name="Earnings (Loss) Per Share (Deta" sheetId="39" state="visible" r:id="rId39"/>
    <sheet xmlns:r="http://schemas.openxmlformats.org/officeDocument/2006/relationships" name="Earnings (Loss) Per Share - Sch" sheetId="40" state="visible" r:id="rId40"/>
    <sheet xmlns:r="http://schemas.openxmlformats.org/officeDocument/2006/relationships" name="Inventories (Details Narrative)" sheetId="41" state="visible" r:id="rId41"/>
    <sheet xmlns:r="http://schemas.openxmlformats.org/officeDocument/2006/relationships" name="Inventories - Schedule of Inven" sheetId="42" state="visible" r:id="rId42"/>
    <sheet xmlns:r="http://schemas.openxmlformats.org/officeDocument/2006/relationships" name="Accounting for Stock Based Co_2" sheetId="43" state="visible" r:id="rId43"/>
    <sheet xmlns:r="http://schemas.openxmlformats.org/officeDocument/2006/relationships" name="Segment Information (Details Na" sheetId="44" state="visible" r:id="rId44"/>
    <sheet xmlns:r="http://schemas.openxmlformats.org/officeDocument/2006/relationships" name="Segment Information - Schedule "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20</t>
  </si>
  <si>
    <t>May 01, 2020</t>
  </si>
  <si>
    <t>Borrowing Base Eligibility Percentage</t>
  </si>
  <si>
    <t>Entity Registrant Name</t>
  </si>
  <si>
    <t>WIRELESS TELECOM GROUP INC</t>
  </si>
  <si>
    <t>Entity Central Index Key</t>
  </si>
  <si>
    <t>000087882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CURRENT ASSETS</t>
  </si>
  <si>
    <t>Cash &amp; Cash Equivalents</t>
  </si>
  <si>
    <t>Accounts Receivable - net of reserves of $64 and $69, respectively</t>
  </si>
  <si>
    <t>Inventories - net of reserves of $978 and $969, respectively</t>
  </si>
  <si>
    <t>Prepaid Expenses and Other Current Assets</t>
  </si>
  <si>
    <t>TOTAL CURRENT ASSETS</t>
  </si>
  <si>
    <t>PROPERTY PLANT AND EQUIPMENT - NET</t>
  </si>
  <si>
    <t>OTHER ASSETS</t>
  </si>
  <si>
    <t>Goodwill</t>
  </si>
  <si>
    <t>Acquired Intangible Assets, net</t>
  </si>
  <si>
    <t>Deferred Income Taxes</t>
  </si>
  <si>
    <t>Right Of Use Assets</t>
  </si>
  <si>
    <t>Other</t>
  </si>
  <si>
    <t>TOTAL OTHER ASSETS</t>
  </si>
  <si>
    <t>TOTAL ASSETS</t>
  </si>
  <si>
    <t>CURRENT LIABILITIES</t>
  </si>
  <si>
    <t>Short Term Debt</t>
  </si>
  <si>
    <t>Accounts Payable</t>
  </si>
  <si>
    <t>Short Term Leases</t>
  </si>
  <si>
    <t>Accrued Expenses and Other Current Liabilities</t>
  </si>
  <si>
    <t>Deferred Revenue</t>
  </si>
  <si>
    <t>TOTAL CURRENT LIABILITIES</t>
  </si>
  <si>
    <t>LONG TERM LIABILITIES</t>
  </si>
  <si>
    <t>Long Term Debt</t>
  </si>
  <si>
    <t xml:space="preserve"> </t>
  </si>
  <si>
    <t>Long Term Leases</t>
  </si>
  <si>
    <t>Other Long Term Liabilities</t>
  </si>
  <si>
    <t>Deferred Tax Liability</t>
  </si>
  <si>
    <t>TOTAL LONG TERM LIABILITIES</t>
  </si>
  <si>
    <t>COMMITMENTS AND CONTINGENCIES</t>
  </si>
  <si>
    <t>SHAREHOLDERS' EQUITY</t>
  </si>
  <si>
    <t>Preferred Stock, $.01 par value, 2,000,000 shares authorized, none issued</t>
  </si>
  <si>
    <t>Common Stock, $.01 par value, 75,000,000 shares authorized 34,835,571 and 34,488,252 shares issued, 21,647,571 and 21,300,252 shares outstanding</t>
  </si>
  <si>
    <t>Additional Paid in Capital</t>
  </si>
  <si>
    <t>Retained Earnings</t>
  </si>
  <si>
    <t>Treasury Stock at Cost, 13,188,000 share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reserves</t>
  </si>
  <si>
    <t>Inventories, reserv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Loss) (Unaudited) - USD ($) $ in Thousands</t>
  </si>
  <si>
    <t>Mar. 31, 2019</t>
  </si>
  <si>
    <t>Income Statement [Abstract]</t>
  </si>
  <si>
    <t>NET REVENUES</t>
  </si>
  <si>
    <t>COST OF REVENUES</t>
  </si>
  <si>
    <t>GROSS PROFIT</t>
  </si>
  <si>
    <t>Operating Expenses</t>
  </si>
  <si>
    <t>Research and Development</t>
  </si>
  <si>
    <t>Sales and Marketing</t>
  </si>
  <si>
    <t>General and Administrative</t>
  </si>
  <si>
    <t>Total Operating Expenses</t>
  </si>
  <si>
    <t>Operating Loss</t>
  </si>
  <si>
    <t>Other Income</t>
  </si>
  <si>
    <t>Interest Expense</t>
  </si>
  <si>
    <t>Loss Before Taxes</t>
  </si>
  <si>
    <t>Tax Benefit</t>
  </si>
  <si>
    <t>Net Loss</t>
  </si>
  <si>
    <t>Other Comprehensive Income/(Loss):</t>
  </si>
  <si>
    <t>Foreign Currency Translation Adjustments</t>
  </si>
  <si>
    <t>Comprehensive Loss</t>
  </si>
  <si>
    <t>Loss Per Share:</t>
  </si>
  <si>
    <t>Basic</t>
  </si>
  <si>
    <t>Diluted</t>
  </si>
  <si>
    <t>Weighted Average Shares Outstanding:</t>
  </si>
  <si>
    <t>Consolidated Statements of Cash Flows (Unaudited) - USD ($) $ in Thousands</t>
  </si>
  <si>
    <t>CASH FLOWS USED BY OPERATING ACTIVITIES</t>
  </si>
  <si>
    <t>Adjustments to reconcile net loss to net cash used by operating activities:</t>
  </si>
  <si>
    <t>Depreciation and Amortization</t>
  </si>
  <si>
    <t>Amortization of Debt Issuance Fees</t>
  </si>
  <si>
    <t>Share-based Compensation Expense</t>
  </si>
  <si>
    <t>Deferred Rent</t>
  </si>
  <si>
    <t>Provision for Doubtful Accounts</t>
  </si>
  <si>
    <t>Inventory Reserves</t>
  </si>
  <si>
    <t>Changes in Assets and Liabilities, Net of Acquisition:</t>
  </si>
  <si>
    <t>Accounts Receivable</t>
  </si>
  <si>
    <t>Inventories</t>
  </si>
  <si>
    <t>Prepaid Expenses and Other Assets</t>
  </si>
  <si>
    <t>Payment of Contingent Consideration</t>
  </si>
  <si>
    <t>Accrued Expenses and Other Liabilities</t>
  </si>
  <si>
    <t>Net Cash Used by Operating Activities</t>
  </si>
  <si>
    <t>CASH FLOWS USED BY INVESTING ACTIVITIES</t>
  </si>
  <si>
    <t>Capital Expenditures</t>
  </si>
  <si>
    <t>Acquisition of Business, Net of Cash Acquired</t>
  </si>
  <si>
    <t>Net Cash Used by Investing Activities</t>
  </si>
  <si>
    <t>CASH FLOWS PROVIDED BY FINANCING ACTIVITIES</t>
  </si>
  <si>
    <t>Revolver Borrowings</t>
  </si>
  <si>
    <t>Revolver Repayments</t>
  </si>
  <si>
    <t>Term Loan Borrowings</t>
  </si>
  <si>
    <t>Term Loan Repayments</t>
  </si>
  <si>
    <t>Debt Issuance Fees</t>
  </si>
  <si>
    <t>Shares Withheld for Employee Taxes</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Consolidated Statement of Shareholders' Equity (Unaudited) - USD ($) $ in Thousands</t>
  </si>
  <si>
    <t>Common Stock [Member]</t>
  </si>
  <si>
    <t>Additional Paid In Capital [Member]</t>
  </si>
  <si>
    <t>Retained Earnings [Member]</t>
  </si>
  <si>
    <t>Treasury Stock [Member]</t>
  </si>
  <si>
    <t>Accumulated Other Comprehensive Income/(Loss) [Member]</t>
  </si>
  <si>
    <t>Total</t>
  </si>
  <si>
    <t>Balance at Dec. 31, 2018</t>
  </si>
  <si>
    <t>Balance, shares at Dec. 31, 2018</t>
  </si>
  <si>
    <t>Net Income/(Loss)</t>
  </si>
  <si>
    <t>Issuance of Restricted Stock</t>
  </si>
  <si>
    <t>Issuance of Restricted Stock, Shares</t>
  </si>
  <si>
    <t>Cumulative Translation Adjustment</t>
  </si>
  <si>
    <t>Balance at Mar. 31, 2019</t>
  </si>
  <si>
    <t>Balance, shares at Mar. 31, 2019</t>
  </si>
  <si>
    <t>Balance at Dec. 31, 2019</t>
  </si>
  <si>
    <t>Balance, shares at Dec. 31, 2019</t>
  </si>
  <si>
    <t>Issuance of Shares in Connection with Holzworth Acquisition</t>
  </si>
  <si>
    <t>Issuance of Shares in Connection with Holzworth Acquisition, Shares</t>
  </si>
  <si>
    <t>Issuance of Warrants in Connection with Term Debt</t>
  </si>
  <si>
    <t>Balance at Mar. 31, 2020</t>
  </si>
  <si>
    <t>Balance, shares at Mar. 31, 2020</t>
  </si>
  <si>
    <t>Summary of Significant Accounting Principles and Policies</t>
  </si>
  <si>
    <t>Accounting Policies [Abstract]</t>
  </si>
  <si>
    <t>NOTE 1 - Summary of Significant Accounting
Principles and Policies Basis of Presentation and Preparation Wireless Telecom Group, Inc., a New
Jersey corporation, together with its subsidiaries (“we”, “us”, “our” or the “Company”),
specializes in the design and manufacture of advanced radio frequency and microwave devices which enable the development, testing
and deployment of wireless technology. The Company provides unique, highly customized and configured solutions which drive innovation
across a wide range of traditional and emerging wireless technologies. In 2019, Wireless Telecom Group was
comprised of four brands – Microlab, Boonton, Noisecom, and CommAgility – organized into three reporting segments –
Network Solutions, Test and Measurement and Embedded Solutions. Since our acquisition of Holzworth Instrumentation, Inc. (“Holzworth”)
in February of 2020 (see Note 3), we are also offering the Holzworth brand in our Test and Measurement segment. Our customers include wireless carriers,
defense contractors, military and government agencies, satellite communication companies, network equipment manufacturers, tower
companies, semiconductor device manufacturers, system integrators and medical device manufacturers. Our products include components,
modules, systems and instruments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 term evolution (“LTE”)
networks. In addition, the Company’s products are used in the development and testing of satellite communication systems,
radar systems, semiconductor devices, automotive electronics and avionics. The consolidated balance sheet as
of March 31, 2020, the consolidated statements of operations and comprehensive income/(loss) for the three months ended March 31,
2020 and 2019, the consolidated statements of cash flows for the three months ended March 31, 2020 and 2019 and the consolidated
statement of shareholders’ equity for the three months ended March 31, 2020 and 2019 have been prepared by the Company without
audit. The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All intercompany transactions and balances have been eliminated in consolidation. The Company presents its operations
in three reportable segments: (1) Network Solutions, (2) Test and Measurement and (3) Embedded Solutions. The Network Solutions
segment is comprised of the operations of Microlab. The Test and Measurement segment is comprised of the operations of Boonton,
Noisecom and Holzworth. The Embedded Solutions segment is comprised of the operations of CommAgility.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first quarter(s)” or “three months”
indicate the Company’s fiscal periods ending March 31, 2020 and March 31, 2019, and references to “year-end”
indicate the fiscal year ended December 31, 2019. 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19.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months ended March 31, 2020 are not necessarily indicative of the results to be expected for the full year ending December
31, 2020. Critical
Accounting Estimates The preparation of our consolidated
financial statements requires the Company to make estimates and judgments that affect the reported amount of assets and liabilities
and disclosure of contingent assets and liabilities at the date of the financial statements and the reported amount of revenues
and expenses for each period. We base our assumptions, judgements and estimates on historical experience and various other factors
that we believe to be reasonable under the circumstances. As least quarterly, we evaluate our assumptions, judgments and estimates,
and make changes as deemed necessary. Due to the
COVID-19 pandemic, there has been uncertainty and disruption in the global economy and financial markets. We are not aware of any
specific event or circumstance related to the COVID-19 pandemic that would require updates to our estimates or judgments or require
us to revise the carrying value of our assets or liabilities as of May 13, 2020, the date of issuance of this Quarterly Report
on Form 10-Q. Although
disruptions related to the Covid-19 pandemic did not have a material adverse impact on our financial results for the first quarter
of fiscal 2020, there is significant uncertainty around sales, cash collections, costs related to our mediation efforts and costs
and timing related to anticipated easing of shelter-in-place and shut-down orders in the second quarter and going forward into
the remainder of the fiscal year. These uncertainties include the duration and severity of the pandemic and containment measures
and how our compliance with these measures will impact our day-to-day operations as well as that of our key customers, suppliers
(including contract manufacturers) and other counterparties.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19. Concentration Risk Financial instruments that potentially
subject the Company to concentrations of credit risk consist principally of cash and cash equivalents and trade accounts receivable.
The majority of the Company’s cash balance is held outside of the United States. Credit evaluations are performed
on customers requiring credit over a certain amount. Credit risk is mitigated to a lesser extent through collateral such as letters
of credit, bank guarantees or payment terms like cash in advance. For the three months ended March
31, 2020 and 2019, one customer accounted for approximately 13% and 31% of the Company’s consolidated revenues, respectively.
At March 31, 2020, no one customer exceeded 10% of consolidated accounts receivable. At December 31, 2019, one customer exceeded
10% of consolidated gross accounts receivable at 13%. Contingent Consideration Under the terms of the Holzworth
Share Purchase Agreement (See Note 3) the Company may be required to pay additional purchase price in the form of deferred purchase
price payment and an earn-out if certain financial targets are achieved for the years ending December 31, 2020 and December 31,
2021. As of March 31, 2020, the Company estimated the fair value of the deferred purchase price and earn-out remaining to be paid
based on the 2020 and 2021 financial results to be $1.1 million. The Company is required to reassess the fair value of the contingent
consideration at each reporting period. The significant inputs used in this
fair value estimate include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Although the Company believes its estimates
and assumptions are reasonable, different assumptions, including those regarding the operating results of Holzworth or changes
in the future, may result in different estimated amounts. Subsequent Events On May 4, 2020 the Company received
$2.0 million pursuant to a loan from Bank of America N.A. under the Paycheck Protection Program (“PPP”) of the 2020
Coronavirus Aid, Relief and Economic Security Act (the “CARES Act”) administered by the Small Business Association
(“SBA”). The loan has an interest rate of 1% and a term of 24 months. No payments are due for the first 6 months, although
interest accrues, and monthly payments are due over the next 24 months to retire the loan plus accrued interest. Funds from the
loan may only be used for certain purposes, including payroll, benefits, rent and utilities. The CARES Act and the PPP provide
a mechanism for forgiveness of up to the full amount of the loan upon application to the SBA for forgiveness by the Company. The
Company can provide no assurance that the loan will be forgiven in whole or in part. The loan is evidenced by a promissory note,
which contains customary events of default relating to, among other things, payment defaults and breaches of representations and
warranties. The Company may prepay the loan at any time prior to maturity with no prepayment penalties. On May 4, 2020 the Company also entered
into Amendment No. 6 to the Credit Facility with Bank of America N.A. and Amendment No. 1 to the Term Loan facility with Muzinich.
The amendments allowed the Company to accept the PPP loan and provide that the PPP loan shall not be deemed to constitute “Debt”
or “Indebtedness”, as defined, under the Credit Facility and the Term Loan Facility, respectively, as long as the proceeds
of the PPP loan are used for allowable purposes under the provisions of the CARES Act and the PPP in order to permit the Company
to obtain forgiveness of substantially all of the PPP loan. The amendments to the Credit Facility and Term Loan Facility also contain
certain representations and warranties of the Company. There were no other subsequent events
or transactions requiring recognition or disclosure in the consolidated financial statements, and the notes thereto, through the
date the financial statements were issued.</t>
  </si>
  <si>
    <t>Accounting Pronouncements</t>
  </si>
  <si>
    <t>Accounting Changes and Error Corrections [Abstract]</t>
  </si>
  <si>
    <t>NOTE 2 – Accounting Pronouncements Recently Adopted Accounting Standards There have been no changes to our
significant accounting policies as described in the 2019 Form 10-K that had a material impact on our consolidated financial statements
and related notes. Recent Accounting Pronouncements
Not Yet Adopted In June 2016, the FASB issued ASU
2016-13, Financial Instruments – Credit Losses (Topic 326) In August 2018, the FASB issued
ASU 2018-15, “Intangibles – Goodwill and Other – Internal-Use Software, Customers Accounting for Implementation
Costs Incurred in a Cloud Computing Arrangement That is a Service Contract.”</t>
  </si>
  <si>
    <t>Acquisition of Holzworth</t>
  </si>
  <si>
    <t>Business Combinations [Abstract]</t>
  </si>
  <si>
    <t>NOTE 3 – Acquisition of Holzworth On November 13, 2019 the Company
entered into a Share Purchase Agreement with Holzworth Instrumentation Inc. (“Holzworth”), Jason Breitbarth, Joe Koebel,
and Leyla Bly (collectively, the “Sellers”), and Jason Breitbarth, as the designated representative of the Sellers,
as amended by a First Amendment to Share Purchase Agreement, dated January 31, 2020 (collectively, the “Share Purchase Agreement”).
On February 7, 2020, the Company completed the acquisition (the “Acquisition”) of all of the outstanding shares of
Holzworth, from the Sellers. Holzworth instruments which include signal generators and phased noise analyzers are used by government
labs, the semiconductor industry, and network equipment providers, among others, in research and automated test environments. Holzworth
is a complimentary business for our Test and Measurement segment with a common customer base and channel partners. For the three
months ended March 31, 2020, net revenues of $1.0 million and operating income of $0.1 million, was included in the consolidated
statements of operations and comprehensive income/(loss) related to the Holzworth business representing the results from the date
of acquisition. The financial results of Holzworth are included in our Test and Measurement segment. For the three months ended
March 31, 2020, the Company recorded $0.2 million of transaction expenses related to the Acquisition and these expenses were recognized
in general and administrative expenses in the consolidated statements of operations and comprehensive income/(loss). The aggregate purchase price for
the Acquisition is a maximum of $17.0 million, consisting of payments in cash and stock, deferred purchase price payments and contingent
consideration in the form of an earnout. At the closing, the Company issued a promissory note, which required the Company to pay
on the next business day $0.5 million of the purchase price by issuing 347,319 shares of its common stock (the “Stock Consideration”),
and $8.0 million in cash (the “Cash Consideration”), reduced by an indemnification holdback of $0.8 million and payment
of certain of Sellers’ transaction expenses and indebtedness of Holzworth. Additionally, the final purchase price is subject
to adjustment based on the closing working capital amounts, as defined in the Share Purchase Agreement, of Holzworth as of the
closing balance sheet date as compared to a defined target. The parties intend to make a 338(h)(10) election to treat the Acquisition
as a purchase and sale of assets, and the Company has agreed to pay any incremental taxes of Sellers resulting from that election. There are two deferred purchase price
payments that total $1.5 million. Each deferred payment may be reduced as provided in the Share Purchase Agreement if Holzworth’s
EBITDA (as defined in the Share Purchase Agreement) for each fiscal year ending December 31, 2019 and December 31, 2020, respectively,
is less than $1.25 million. Holzworth met the EBITDA target for the fiscal year ended December 31, 2019, and thereby earned the
first deferred purchase price payment of $750,000 which is payable in three equal quarterly installments on March 31, 2020, June
30, 2020 and September 30, 2020, respectively. The Company did not make the first quarterly payment of $250,000 that was due on
March 31, 2020 as the Company estimates it is owed approximately $300,000 in final purchase price adjustments, primarily as a result
of the working capital adjustment. The second deferred purchase price payment of $750,000, if earned, is payable on March 31, 2021. The Company may also be required
to pay additional amounts in cash and stock as earnout consideration. The first earnout payment will be equal to two times the
amount, if any, by which Holzworth’s EBITDA for the fiscal year ending December 31, 2020 exceeds $1.25 million. The second
earnout payment will be equal to two times the amount, if any, by which Holzworth’s EBITDA for the fiscal year ending December
31, 2021 exceeds the greater of $1.25 million or Holzworth’s EBITDA for the prior fiscal year. The aggregate earnout payments,
if any, cannot exceed $7.0 million. Pursuant to the Share Purchase Agreement
the Company entered into a lock-up and voting agreement (the “Lock-up and Voting Agreement”) with each of the Sellers.
Pursuant to the Lock-up and Voting Agreement, each Seller agrees to restrict the sale, assignment, transfer, encumbrance or other
disposition of its portion of the Stock Consideration (the “Lock-up Shares”). For a period commencing on the closing
date of the Acquisition (the “Effective Date”) and ending on the date which is 36 calendar months following the Effective
Date, each Seller agrees that, without the prior written consent by the Company, such Seller shall not sell, assign, transfer,
encumber or otherwise dispose of the Lock-up Shares or enter into any swap, option or short sale, among other transactions. Upon
the prior written consent of the Company, a Seller may transfer Lock-up Shares as a bona fide gift, by will or intestacy or to
a family member or trust for the benefit of the Seller or a family member; provided In addition, each Seller, subject
to certain limitations, agrees, among other things, to appear at each meeting of the shareholders of the Company and vote all of
such Seller’s Lock-up Shares (a) in favor or against any proposal presented to the shareholders in the same manner that the
Company’s Board of Directors (the “Board”) recommends shareholders vote on such proposal and (b) in favor of
any proposal presented to the shareholders with respect to an action of the Company, which the Board has approved, but as to which
the Board has not made any recommendation, including in favor of any proposal to adjourn or postpone any meeting of the Company’s
shareholders if such adjournment or postponement is conducted in accordance with the terms of the Lock-up and Voting Agreement. To the extent any shares of Company
common stock are issued in payment of any Earnout Consideration (as defined in the Share Purchase Agreement) in accordance with
the terms of the Share Purchase Agreement, such shares shall be subject to all applicable transfer restrictions, voting and other
provisions set forth in the Lock-up and Voting Agreement, with the Effective Date with respect to such shares being the date such
shares were issued; provided that, to the extent the portion of the first $1.5 million of Earnout Consideration that is paid in
cash represents less than 30% of such Earnout Consideration, the portion of shares of Company common stock issued as Earnout Consideration
constituting the difference between the cash percentage paid and 30% of the first $1.5 of Earnout Consideration shall not be considered
Lock-Up Shares. The acquisition has been accounted
for under the acquisition method of accounting in accordance with ASC 805,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Various valuation techniques were used to estimate the fair value of assets acquired and the liabilities
assumed which use significant unobservable inputs, or Level 3 inputs as defined by the fair value hierarchy. Using these valuation
approaches requires the Company to make significant estimates and assumptions. The following amounts represent the
preliminary determination of the fair value of identifiable assets acquired and liabilities assumed from the Acquisition. The final
determination of the fair value of certain assets and liabilities will be completed within the one-year measurement period from
the date of acquisition as required by ASC Topic 805 .
Amounts Recognized as of Acquisition Date
Cash at Close $ 7,219
Equity Issued at Close 465
Purchase Price Holdback 800
Working Capital Adjustment (295 )
Deferred Purchase Price 1,300
Contingent Consideration 555
Total Purchase Price 10,044
Cash 30
Accounts Receivable 485
Inventory 1,218
Intangible Assets 4,500
Other Assets 960
Fixed Assets 144
Accounts Payable (129 )
Accrued Expenses (425 )
Deferred Revenue (13 )
Other Long Term Liabilities (740 )
Net Assets Acquired 6,030
Goodwill $ 4,014 Goodwill is calculated as the excess
of consideration paid over the net assets acquired and represents synergies, assembled workforce, organic growth and other benefits
that are expected to arise from integrating Holzworth into our operations. The goodwill recorded in this transaction is expected
to be tax deductible. The Company’s post acquisition
consolidated goodwill is shown below (in thousands):
Test and Measurement Network Solutions Embedded Total
Balance as of December 31, 2019 $ - $ 1,351 $ 8,718 $ 10,069
Holzworth Acquisition 4,014 - - 4,014
Foreign Currency Translation - - (533 ) (533 )
Balance as of March 31, 2020 $ 4,014 $ 1,351 $ 8,185 $ 13,550 The following unaudited pro forma
information presents the Company’s operations as if the Holzworth acquisition and related financing activities had occurred
on January 1, 2019. The pro forma information includes the following adjustments (i) amortization of acquired intangible assets;
(ii) interest expense incurred in connection with the Term Loan Facility (described in further detail in Note 4) used to finance
the acquisition of Holzworth; and (iii) inclusion of acquisition-related expenses in the earliest period presented. The
amounts related to Holzworth included in the following unaudited pro forma information are based on their historical results and,
therefore, may not be indicative of the actual results when operated as part of the Company. The pro forma adjustments represent
management’s best estimates based on information available at the time the pro forma information was prepared and may differ
from the adjustments that may actually have been required. Accordingly, the unaudited pro forma financial information should not
be relied upon as being indicative of the results that would have been realized had the Acquisition occurred as of the date indicated
or that may be achieved in the future. The following table presents the
unaudited pro forma consolidated results of operations for the Company for the three months ended March 31, 2020 and 2019 as though
the Acquisition had been completed as of January 1, 2019 (in thousands, except per share amounts):
Q1 2020 WTG Pro-forma Q1 2019 WTG Pro Forma
Net Revenues $ 9,526 $ 13,899
Net Loss $ (1,272 ) $ (1,276 )
Earnings per Diluted Share $ (0.06 ) $ (0.06 )</t>
  </si>
  <si>
    <t>Debt</t>
  </si>
  <si>
    <t>Debt Disclosure [Abstract]</t>
  </si>
  <si>
    <t>NOTE 4 – Debt Debt consists of the following (in thousands):
March 31, 2020
Revolver at LIBOR Plus Margin $ 1,956
Term Loan at LIBOR Plus Margin 8,379
Less: Debt Issuance Costs, Net of Amortization (802 )
Less: Fair Value of Warrants, Net of Amortization (146 )
Total Debt 9,387
Less: Debt Maturing Within One Year (2,040 )
Non-current Portion of Long Term Debt $ 7,347 Term Loan Payments by Period (in
thousands):
Remainder of 2020 $ 63
2021 84
2022 84
2023 84
2024 84
Thereafter 7,980
Total $ 8,379 In connection with the Holzworth
Acquisition, on February 7, 2020, the Company, as borrower, and its subsidiaries, as guarantors, and Muzinich BDC, Inc., as lender
(“Muzinich”), entered into a Term Loan Facility, which provides for a term loan in the principal amount of $8.4 million
(the “Initial Term Loan”). All proceeds of the Initial Term Loan were used to fund the cash portion of the purchase
price for the Holzworth acquisition. Principal payments on the Initial Term Loan are $21,000 per quarter with a balloon payment
at maturity which is February 7, 2025. The term loan bears interest at LIBOR (subject to a floor of 1.0%) plus a margin of 7.25%.
The Term Loan Facility includes an upfront fee of 2.50% of the aggregate principal amount of the Initial Term Loan. In connection
with the Term Loan Facility the Company incurred costs of $830,000, including the aforementioned 2.5% upfront fee to Muzinich,
which were recorded as a reduction of the carrying amount of the debt and are being amortized over the term of the loan. The Company may prepay the Initial
Term Loan at any time. Prepayments made prior to (a) February 7, 2022 are subject to a prepayment premium in the amount of 2.0%
of the prepaid principal amount and (b) February 7, 2023 are subject to a prepayment premium in the amount of 1.0% of the prepaid
principal amount. The Company is required to make prepayments of the Initial Term Loan with the proceeds of certain asset dispositions,
insurance recoveries and extraordinary receipts, subject to specified reinvestment rights. The Company is also required to make
prepayments of the Initial Term Loan upon the issuance of certain indebtedness and to make an annual prepayment based upon the
Company’s excess cash flow. Mandatory prepayments with asset sale, insurance or condemnation proceeds and excess cash flow
may be made without penalty. Mandatory prepayments with the proceeds of indebtedness are subject to the same prepayment penalties
as are applicable to voluntary prepayments. The Term Loan Facility provides for
an additional $11.6 million term loan (the “Second Term Loan”) to be used for a second unannounced acquisition opportunity.
(the “Additional Acquisition”). There can be no assurance that the Additional Acquisition will be completed. In the
event the Additional Acquisition is completed, the Second Term Loan will be made available to the Company on the same terms and
conditions as the Initial Term Loan, including interest rate, amortization schedule and financial covenants, subject to the payment
of an additional upfront fee and satisfaction of customary conditions to funding. The Term Loan Facility is secured
by liens on substantially all of the Company’s and its subsidiaries’ assets including a pledge of the equity interests
in the Company’s subsidiaries. The Term Loan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In addition, the Company must maintain certain financial covenants typical for this type of arrangement, including a consolidated
leverage ratio, a consolidated fixed charge coverage ratio and minimum liquidity of its foreign subsidiaries. The consolidated
leverage ratio is defined as the ratio of total consolidated indebtedness, as defined, to consolidated EBITDA, as defined. The
required leverage ratio starts at 4.75 to 1.0 for the twelve month periods ended March 31, 2020 and June 30, 2020, and decrease
in various increments to 3.75 to 1.0 for the twelve months ended December 31, 2020, 2.75 to 1.0 for the twelve months ended December
31, 2021 and 2.0 to 1.0 for the twelve months ended December 31, 2022 and thereafter. The consolidated fixed charge coverage ratio
is the ratio of consolidated EBITDA, as defined, less consolidated capital expenditures and cash income taxes paid to consolidated
fixed charges, as defined, calculated on a twelve-month basis. The consolidated fixed charge coverage ratio for the twelve month
periods ended March 31, 2020, June 30 2020 and September 30, 2020 must be 1.35 to 1 and increases in various increments on a quarterly
basis to 1.5 to 1.0 for the twelve month period ended December 31, 2020 and 2021, and to 1.75 to 1.0 for the 12 months ending December
31, 2022 and thereafter. Lastly, the Company must maintain minimum liquidity, defined as cash and availability under the UK borrowing
base, as defined, of $1.0 million over any trailing four-week period until such time as the foreign subsidiary has positive EBITDA,
as defined, for three consecutive quarters and the Holzworth deferred purchase price has been paid in full. The Term Loan Facility
also provides for a number of events of default, including, among others, nonpayment, bankruptcy, inaccuracy of representations
and warranties, breach of covenant, change in control, entry of final judgement or order, breach of material contracts, and as
long as the Company’s consolidated leverage ratio is greater than 1.0 to 1.0 (as calculated in accordance with the terms
of the Term Loan Facility), the cessation of service of any two of Tim Whelan, Michael Kandell or Daniel Monopoli as Chief Executive
Officer, Chief Financial Officer or Chief Technology Officer, respectively, of the Borrower without a satisfactory replacement
within 60 days. Any exercise of remedies by Muzinich is subject to compliance with the intercreditor agreement entered into at
the closing of the Term Loan Facility among the Company, Muzinich and Bank of America, N.A., as lender under the Credit Facility
referenced below. The Company entered into a Credit
Facility with Bank of America, N.A. (the “Lender”) on February 16, 2017 (the “Credit Facility”), which
provided for a term loan in the aggregate principal amount of $0.8 million (the “Term Loan”) and an asset based revolving
loan (the “Revolver”), which is subject to a Borrowing Base Calculation (as defined in the Credit Facility) of up to
a maximum availability of $9.0 million (“Revolver Commitment Amount”). The borrowing base is calculated as percentage
of eligible accounts receivable and inventory, as defined, subject to certain caps and limits. The borrowing base is calculated
on a monthly basis and interest is calculated at LIBOR plus a margin. The proceeds of the Term Loan and Revolver were used to finance
the acquisition of CommAgility in 2017. In connection with the Acquisition,
on February 7, 2020, the Company and certain of its subsidiaries (the “Borrowers”), and Bank of America, N.A. entered
into Amendment No. 5 (the “Amendment”) to the Credit Facility. By entering into the Amendment, Holzworth, together
with CommAgility Limited, became borrowers under the Credit Facility. The obligations of the Borrowers under the Credit Facility
are guaranteed by Wireless Telecom Group, Ltd. CommAgility Limited and Wireless Telecom Group, Ltd. are both wholly owned subsidiaries
of the Company. The Amendment (a) effected certain
modifications to the Credit Facility to accommodate the Acquisition, the Company’s incurrence of the Initial Term Loan and
the granting of the related liens and security interests, (b) subject to the satisfaction of certain conditions precedent, made
available to CommAgility an asset based revolving loan, subject to a borrowing base calculation applicable to CommAgility’s
assets, of up to a maximum availability of $5.0 million (the “UK Revolver Commitment”), (c) reduced the interest rate
margin applicable to revolving loans made under the Credit Facility from a range of 2.75% to 3.25% to a range of 2.00% to 2.50%,
based on the Borrowers’ Fixed Charge Coverage Ratio (as defined in the Credit Facility) of the most recently completed fiscal
quarter, (d) extended the Revolver Termination Date to March 31, 2023 and (e) conditioned the Borrowers’ ability to make
certain debt payments under the Term Loan Facility (described above) upon compliance with a liquidity test. In all other material
respects, the Credit Facility remains unchanged. Effectiveness of the Amendment was
conditioned upon, among other things, the prepayment of the remaining principal balance (approximately $0.3 million) of the $0.8
million term loan made available under the Credit Facility and the payment of a closing fee in the amount of $25,000. The Borrowers
satisfied all such conditions on February 7, 2020. In connection with the Amendment the Company incurred costs of $230,000 which
are capitalized as other current and non-current assets in the Consolidated Balance Sheets and are being amortized over the term
of the revolver. As of March 31, 2020, the interest
rate on the Term Loan Facility was 8.99% and the interest rate on the Revolver was 3.63%. As of March 31, 2020, and the date hereof
the Company is in compliance with all covenants of Credit Facility and Term Loan Facility. Issuance of Stock
Warrants Pursuant to the Term Loan Facility,
the Company issued a Warrant, dated February 7, 2020 (the “Warrant”), to Muzinich. Under the Warrant, Muzinich has
the right to purchase 266,167 shares of common stock of the Company at an exercise price of $1.3923 per share (an aggregate value
of approximately $370,588), based on a 90-day volume weighted average price for shares of stock of the Company (the “Warrant
Stock”). The Warrant is exercisable for an indefinite period from the date of the Warrant and may be exercised on a cashless
basis. The number of shares of common stock deliverable upon exercise of the Warrant is subject to adjustment for subdivision or
consolidation of shares and other standard dilutive events. In connection with the issuance of the Warrant, the Company granted
Muzinich one demand registration right and piggyback registration rights with respect to the Warrant Stock, subject to certain
exceptions. If the Additional Acquisition is
consummated, the Company has agreed to issue to Muzinich at the closing of the Additional Acquisition an additional Warrant for
the right to purchase 367,564 shares of common stock of the Company at an exercise price of $1.3923 per share (an aggregate value
of approximately $511,765), based upon a 90-day volume weighted average price for shares of stock of the Company as of February
7, 2020 (the “Additional Warrant”). The Additional Warrant will contain the same terms and conditions as the Warrant,
except that Muzinich will have only one demand registration right, subject to certain exceptions, with respect to shares of common
stock of the Company issued under the Warrant and the Additional Warrant. The stock warrants issued to Muzinich
are classified as equity. The fair value of the warrants, as calculated using the Black Scholes model as of the issuance date,
was $150,000 and was recorded as a reduction to the carrying value of the debt. The significant inputs included in the Black Scholes
calculation were a risk free rate of 1.41%, volatility of 48.7% and the stock price on date of grant of $1.34.</t>
  </si>
  <si>
    <t>Leases</t>
  </si>
  <si>
    <t>Leases [Abstract]</t>
  </si>
  <si>
    <t>NOTE 5 – Leases The following table presents information about the amount
and timing of cash flows arising from the Company’s leases as of March 31, 2020:
(in thousands) March 31, 2020
Maturity of Lease Liabilities
Remainder of 2020 $ 488
2021 619
2022 637
2023 276
2024 158
Thereafter 231
Total Undiscounted operating lease payments 2,409
Less: imputed interest (269 )
Present Value of operating lease liabilities $ 2,140
Balance Sheet Classification
Current lease liabilities $ 533
Long-term lease liabilities 1,606
Total operating lease liabilities $ 2,140
Other information
Weighted-average remaining term (months) for operating leases 50
Weighted-average discount rate for operating leases 5.83 %</t>
  </si>
  <si>
    <t>Disaggregated Revenue</t>
  </si>
  <si>
    <t>Revenue from Contract with Customer [Abstract]</t>
  </si>
  <si>
    <t xml:space="preserve">NOTE 6 – Disaggregated Revenue We disaggregate our revenue from
contracts with customers by product family and geographic location for each of our segments as we believe it best depicts how the
nature, timing and uncertainty of our revenue and cash flows are affected by economic factors. For the three months ended March
31, 2020 and 2019, 99% of our revenue is recognized at a point in time. See details in the tables below (in thousands).
Three Months Ended March 31, 2020
Network Test and Embedded Total
Total Net Revenues by Revenue Type
Passive and Active RF Components $ 4,268 $ - $ - $ 4,268
Signal Generators and Components - 1,820 - 1,820
Signal Analyzers and Power Meters - 1,565 - 1,565
Signal Processing Hardware - - 1,199 1,199
Software Licenses - - 108 108
Services 8 360 101 469
Total Net Revenue $ 4,276 $ 3,745 $ 1,408 $ 9,429
Total Net Revenues by Geographic Areas
Americas $ 3,639 $ 2,578 $ 29 $ 6,246
EMEA 580 258 1,207 2,045
APAC 57 909 172 1,138
Total Net Revenue $ 4,276 $ 3,745 $ 1,408 $ 9,429
Three Months Ended March 31, 2019
Network Test and Embedded Total
Total Net Revenues by Revenue Type
Passive and Active RF Components $ 5,758 $ - $ - $ 5,758
Signal Generators and Components - 1,446 - 1,446
Signal Analyzers and Power Meters - 1,308 - 1,308
Signal Processing Hardware - - 4,058 4,058
Software Licenses - - 3 3
Services - 276 183 459
Total Net Revenue $ 5,758 $ 3,030 $ 4,244 $ 13,032
Total Net Revenues by Geographic Areas
Americas $ 5,203 $ 1,804 $ 175 $ 7,182
EMEA 501 549 4,061 5,111
APAC 54 677 8 739
Total Net Revenue $ 5,758 $ 3,030 $ 4,244 $ 13,032 </t>
  </si>
  <si>
    <t>Income Taxes</t>
  </si>
  <si>
    <t>Income Tax Disclosure [Abstract]</t>
  </si>
  <si>
    <t>NOTE 7 – Income Taxes The Company records deferred taxes
in accordance with ASC 740, “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amount of deferred tax assets considered realizable is subject to adjustment in future periods if estimates of future
taxable income are changed. As of March 31, 2020 the Company’s
net deferred tax asset of $5.5 million is net of a valuation allowance of $6.7 million which is associated with the Company’s
foreign net operating loss carryforward from an inactive foreign entity, state net operating loss carryforward and a state research
and development credit. The effective rate of income tax
benefit of 12.9% for the three months ended March 31, 2020 was lower than the statutory rates in the United States and United Kingdom
primarily due to the impact of research and development deductions in the UK. The effective rate of income tax
benefit of 28.6% for the three months ended March 31, 2019 was higher than the statutory rates in the United States and United
Kingdom primarily due to the impact of global intangible low-taxed income or “GILTI” related to our controlled foreign
corporation offset by research and development deductions in the UK. Due to the Company’s federal and state net operating
loss carryforwards the impact of GILTI did not result in a cash tax charge.</t>
  </si>
  <si>
    <t>Earnings (Loss) Per Share</t>
  </si>
  <si>
    <t>NOTE 8 – Earnings (Loss) Per Share Basic earnings (loss) per share is
calculated by dividing net income (loss) available to common shareholders by the weighted-average number of shares of common stock
outstanding during the period. Diluted earnings (loss) per share is calculated by dividing net income (loss) available to common
shareholders by the weighted-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Three Months
Ended March 31,
2020 2019
Weighted average common shares outstanding 21,397,919 20,972,612
Potentially dilutive equity awards 388,668 708,736
Weighted average common shares outstanding, assuming dilution 21,786,587 21,681,348 The weighted average number of
options and warrants to purchase common stock not included in diluted loss per share because the effects are anti-dilutive, or
the performance condition was not met in 2020 was 2,192,945. The weighted average number of options to purchase common stock not
included in diluted loss per share in 2019, because the effects are anti-dilutive or the performance condition was not met, was
1,455,000.</t>
  </si>
  <si>
    <t>Inventory Disclosure [Abstract]</t>
  </si>
  <si>
    <t xml:space="preserve">NOTE 9 – Inventories Inventory carrying value is net of
inventory reserves of $1.0 million at both March 31, 2020 and December 31, 2019.
Inventories consist of (in thousands):
March 31, December 31,
Raw materials $ 4,444 $ 4,024
Work-in-process 573 406
Finished goods 3,583 2,895
$ 8,600 $ 7,325 </t>
  </si>
  <si>
    <t>Accounting for Stock Based Compensation</t>
  </si>
  <si>
    <t>Share-based Payment Arrangement [Abstract]</t>
  </si>
  <si>
    <t>NOTE 10 - Accounting for Stock Based Compensation The Company’s results for the
three-month periods ended March 31, 2020 and 2019 include $0.1 million and $0.2 million, respectively, related to stock based compensation
expense. Such amounts have been included in the consolidated statement of operations and comprehensive income/(loss) within general
and administrative expenses in operating expenses. The Company accounts for forfeitures when they occur.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million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 million shares of the Company’s common stock to be available for future grants
under the 2012 Plan. The 2012 Plan provides that if awards are forfeited, expire or otherwise terminate without issuance of the
shares underlying the awards, or if the award does not result in issuance of all or part of the shares underlying the award, the
unissued shares are again available for awards under the 2012 Plan. As a result of certain award forfeitures and cancellations,
as of March 31, 2020, there are approximately 1.7 million shares available for issuance under the 2012 Plan.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options may be granted to purchase
shares of the Company’s common stock exercisable only at prices equal to or above the fair market value on the date of the
grant. Outstanding Stock Options and
Unvested Restricted Awards As of March 31, 2020, there were
1,950,000 service based stock options outstanding and 105,000 performance based stock options outstanding. The range of exercise
prices of outstanding stock options is $0.78 to $1.92. The number of potentially dilutive common shares from stock options (options
with exercise prices that are lower than the average market value of common shares for the three months ended March 31, 2020) is
7,317 and have an exercise price of .78 per share. Additionally, as of March 31, 2020,
there were 213,687 unvested restricted shares, 147,917 unvested restricted stock units and 125,000 vested restricted stock units
outstanding.</t>
  </si>
  <si>
    <t>Segment Information</t>
  </si>
  <si>
    <t>Segment Reporting [Abstract]</t>
  </si>
  <si>
    <t xml:space="preserve">NOTE 11 – SEGMENT INFORMATION The operating businesses of the Company
are segregated into three reportable segments: (1) Network Solutions, (2) Test and Measurement and (3) Embedded Solutions. Network Solutions The Network Solutions segment is
comprised primarily of the operations of the Company’s subsidiary, Microlab. Network Solutions designs and manufactures a
wide selection of RF passive components and integrated subsystems for signal conditioning and distribution in the wireless infrastructure
markets, particularly for small cell deployments, distributed antenna systems (“DAS”), the in-building wireless solutions
industry and radio base-station market. Network Solutions also offers active solution sets to assist in network timing for tunnels
and in-building wireless signaling. Network Solutions customers include telecommunications service providers, systems integrators,
neutral host operators and distributors. Test and Measurement In 2019, the Test and Measurement
segment was comprised primarily of the Company’s operations of the Noisecom product line and the operations of its subsidiary,
Boonton. Since our acquisition of Holzworth in February of 2020, the Test and Measurement segment also includes the Holzworth product
line. Noisecom designs and produces noise generation equipment and instruments, calibrated noise sources, noise modules and diodes.
Noise components and instruments are used as a method to provide wide band signals for sophisticated telecommunication and defense
applications, and as a stable reference standard for instruments and systems, including radar and satellite communications. Boonton
products are also used to test terrestrial and satellite communications, radar and telemetry. Certain power meter products are
designed for measuring signals based on wideband modulation formats, allowing a variety of measurements to be made, including maximum
power, peak power, average power and minimum power. Holzworth designs and manufactures specialty phased noise analyzers and signal
generators for use primarily in research and automated test environments. Customers of the Test and Measurement segment include
large defense contractors, semiconductor companies, network equipment providers and the U.S. and foreign governments. Embedded Solutions The Embedded Solutions segment is
comprised of the operations of CommAgility. Embedded Solutions supplies signal processing technology for network validation systems
supporting LTE and emerging 5G networks. Additionally, this segment licenses, implements and configures LTE PHY layer and stack
software for private LTE networks supporting satellite communications, the military and aerospace industries. Customers include
wireless communication test equipment companies, defense subcontractors and global technology and services compan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for the respective periods is set forth below (in thousands):
For the Three Months
Ended March 31,
2020 2019
Net sales by segment:
Network Solutions $ 4,276 $ 5,758
Test and Measurement 3,745 3,030
Embedded Solutions 1,408 4,244
Total consolidated net sales of reportable segments 9,429 13,032
Segment income (loss):
Network Solutions 632 707
Test and Measurement 502 235
Embedded Solutions (1,240 ) (67 )
Income (loss) from reportable segments (106 ) 875
Other unallocated amounts:
Corporate expenses (1,248 ) (1,272 )
Other (expenses) income - net 14 (85 )
Consolidated income/(loss) before Income tax provision/(benefit) $ (1,340 ) $ (482 )
Depreciation and amortization by segment:
Network Solutions $ 84 $ 123
Test and Measurement 170 115
Embedded Solutions 270 311
Total depreciation and amortization for reportable segments 524 549
Capital expenditures by segment:
Network Solutions 2 28
Test and Measurement 44 59
Embedded Solutions 5 41
Total consolidated capital expenditures by reportable segment $ 51 $ 128
March 31, December 31,
Total assets by segment:
Network Solutions $ 9,296 $ 9,610
Test and Measurement 18,809 7,380
Embedded Solutions 12,744 14,330
Total assets for reportable segments 40,849 31,320
Corporate assets, principally cash and cash equivalents and deferred income taxes 10,393 11,031
Total consolidated assets $ 51,242 $ 42,351 </t>
  </si>
  <si>
    <t>Commitments and Contingencies</t>
  </si>
  <si>
    <t>Commitments and Contingencies Disclosure [Abstract]</t>
  </si>
  <si>
    <t>NOTE 12 – COMMITMENTS AND CONTINGENCIES Legal Proceeding As previously disclosed, on June
5, 2019 Harris Corporation (“Harris”) filed a request for arbitration before the American Arbitration Association in
accordance with the terms of an executed purchase order, statement of work and software license agreement (collectively referred
to as “Agreements”) with CommAgility entered into in 2014. Harris claims that CommAgility breached the Agreements and
infringed Harris’ copyrighted “Work Product” (as defined in the Agreements) by offering for sale, marketing,
and promoting techniques, capabilities, products and services that incorporate Work Product owned by Harris. Harris claims that
CommAgility has caused Harris significant monetary damages, the sum of which cannot be determined until such time as discovery
has been conducted, but is estimated by Harris to be less than $250,000. Harris is also seeking an injunction against CommAgility’s
use of the Work Product which includes rights to certain technology used for air-to-ground communications. The Company believes
the claims are without merit and intends to defend all of the claims vigorously. The Company has not accrued any amounts in respect
of this matter and cannot estimate the possible loss, if any, that the Company may incur with respect to it. The ultimate outcome of this matter
is unknown but, in the opinion of management, we do not believe this proceeding will have a material adverse effect upon our financial
condition, cash flows or future results of operations. Legal expenses incurred in connection with the arbitration from August 2019
are covered by our professional indemnity insurance policy. There have been no other material
changes in our commitments and contingencies and risks and uncertainties as of March 31, 2020 from that previously disclosed in
our annual report on Form 10-K for the year ended December 31, 2019.</t>
  </si>
  <si>
    <t>Summary of Significant Accounting Principles and Policies (Policies)</t>
  </si>
  <si>
    <t>Basis of Presentation and Preparation</t>
  </si>
  <si>
    <t>Basis of Presentation and Preparation Wireless Telecom Group, Inc., a New
Jersey corporation, together with its subsidiaries (“we”, “us”, “our” or the “Company”),
specializes in the design and manufacture of advanced radio frequency and microwave devices which enable the development, testing
and deployment of wireless technology. The Company provides unique, highly customized and configured solutions which drive innovation
across a wide range of traditional and emerging wireless technologies. In 2019, Wireless Telecom Group was
comprised of four brands – Microlab, Boonton, Noisecom, and CommAgility – organized into three reporting segments –
Network Solutions, Test and Measurement and Embedded Solutions. Since our acquisition of Holzworth Instrumentation, Inc. (“Holzworth”)
in February of 2020 (see Note 3), we are also offering the Holzworth brand in our Test and Measurement segment. Our customers include wireless carriers,
defense contractors, military and government agencies, satellite communication companies, network equipment manufacturers, tower
companies, semiconductor device manufacturers, system integrators and medical device manufacturers. Our products include components,
modules, systems and instruments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 term evolution (“LTE”)
networks. In addition, the Company’s products are used in the development and testing of satellite communication systems,
radar systems, semiconductor devices, automotive electronics and avionics. The consolidated balance sheet as
of March 31, 2020, the consolidated statements of operations and comprehensive income/(loss) for the three months ended March 31,
2020 and 2019, the consolidated statements of cash flows for the three months ended March 31, 2020 and 2019 and the consolidated
statement of shareholders’ equity for the three months ended March 31, 2020 and 2019 have been prepared by the Company without
audit. The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All intercompany transactions and balances have been eliminated in consolidation. The Company presents its operations
in three reportable segments: (1) Network Solutions, (2) Test and Measurement and (3) Embedded Solutions. The Network Solutions
segment is comprised of the operations of Microlab. The Test and Measurement segment is comprised of the operations of Boonton,
Noisecom and Holzworth. The Embedded Solutions segment is comprised of the operations of CommAgility.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first quarter(s)” or “three months”
indicate the Company’s fiscal periods ending March 31, 2020 and March 31, 2019, and references to “year-end”
indicate the fiscal year ended December 31, 2019.</t>
  </si>
  <si>
    <t>Consolidated Financial Statements</t>
  </si>
  <si>
    <t>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19. Specific reference is made to that report since certain information and footnote
disclosures normally included in financial statements in accordance with accounting principles generally accepted in the United
States of America (“US GAAP”) have been reduced for interim periods in accordance with SEC rules. The results of operations for the
three months ended March 31, 2020 are not necessarily indicative of the results to be expected for the full year ending December
31, 2020.</t>
  </si>
  <si>
    <t>Critical Accounting Estimates</t>
  </si>
  <si>
    <t>Critical
Accounting Estimates The preparation of our consolidated
financial statements requires the Company to make estimates and judgments that affect the reported amount of assets and liabilities
and disclosure of contingent assets and liabilities at the date of the financial statements and the reported amount of revenues
and expenses for each period. We base our assumptions, judgements and estimates on historical experience and various other factors
that we believe to be reasonable under the circumstances. As least quarterly, we evaluate our assumptions, judgments and estimates,
and make changes as deemed necessary. Due to the
COVID-19 pandemic, there has been uncertainty and disruption in the global economy and financial markets. We are not aware of any
specific event or circumstance related to the COVID-19 pandemic that would require updates to our estimates or judgments or require
us to revise the carrying value of our assets or liabilities as of May 13, 2020, the date of issuance of this Quarterly Report
on Form 10-Q. Although
disruptions related to the Covid-19 pandemic did not have a material adverse impact on our financial results for the first quarter
of fiscal 2020, there is significant uncertainty around sales, cash collections, costs related to our mediation efforts and costs
and timing related to anticipated easing of shelter-in-place and shut-down orders in the second quarter and going forward into
the remainder of the fiscal year. These uncertainties include the duration and severity of the pandemic and containment measures
and how our compliance with these measures will impact our day-to-day operations as well as that of our key customers, suppliers
(including contract manufacturers) and other counterparties.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19.</t>
  </si>
  <si>
    <t>Concentration Risk</t>
  </si>
  <si>
    <t>Concentration Risk Financial instruments that potentially
subject the Company to concentrations of credit risk consist principally of cash and cash equivalents and trade accounts receivable.
The majority of the Company’s cash balance is held outside of the United States. Credit evaluations are performed
on customers requiring credit over a certain amount. Credit risk is mitigated to a lesser extent through collateral such as letters
of credit, bank guarantees or payment terms like cash in advance. For the three months ended March
31, 2020 and 2019, one customer accounted for approximately 13% and 31% of the Company’s consolidated revenues, respectively.
At March 31, 2020, no one customer exceeded 10% of consolidated accounts receivable. At December 31, 2019, one customer exceeded
10% of consolidated gross accounts receivable at 13%.</t>
  </si>
  <si>
    <t>Contingent Consideration</t>
  </si>
  <si>
    <t>Contingent Consideration Under the terms of the Holzworth
Share Purchase Agreement (See Note 3) the Company may be required to pay additional purchase price in the form of deferred purchase
price payment and an earn-out if certain financial targets are achieved for the years ending December 31, 2020 and December 31,
2021. As of March 31, 2020, the Company estimated the fair value of the deferred purchase price and earn-out remaining to be paid
based on the 2020 and 2021 financial results to be $1.1 million. The Company is required to reassess the fair value of the contingent
consideration at each reporting period. The significant inputs used in this
fair value estimate include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Although the Company believes its estimates
and assumptions are reasonable, different assumptions, including those regarding the operating results of Holzworth or changes
in the future, may result in different estimated amounts.</t>
  </si>
  <si>
    <t>Subsequent Events</t>
  </si>
  <si>
    <t>Subsequent Events On May 4, 2020 the Company received
$2.0 million pursuant to a loan from Bank of America N.A. under the Paycheck Protection Program (“PPP”) of the 2020
Coronavirus Aid, Relief and Economic Security Act (the “CARES Act”) administered by the Small Business Association
(“SBA”). The loan has an interest rate of 1% and a term of 24 months. No payments are due for the first 6 months, although
interest accrues, and monthly payments are due over the next 24 months to retire the loan plus accrued interest. Funds from the
loan may only be used for certain purposes, including payroll, benefits, rent and utilities. The CARES Act and the PPP provide
a mechanism for forgiveness of up to the full amount of the loan upon application to the SBA for forgiveness by the Company. The
Company can provide no assurance that the loan will be forgiven in whole or in part. The loan is evidenced by a promissory note,
which contains customary events of default relating to, among other things, payment defaults and breaches of representations and
warranties. The Company may prepay the loan at any time prior to maturity with no prepayment penalties. On May 4, 2020 the Company also entered
into Amendment No. 6 to the Credit Facility with Bank of America N.A. and Amendment No. 1 to the Term Loan facility with Muzinich.
The amendments allowed the Company to accept the PPP loan and provide that the PPP loan shall not be deemed to constitute “Debt”
or “Indebtedness”, as defined, under the Credit Facility and the Term Loan Facility, respectively, as long as the proceeds
of the PPP loan are used for allowable purposes under the provisions of the CARES Act and the PPP in order to permit the Company
to obtain forgiveness of substantially all of the PPP loan. The amendments to the Credit Facility and Term Loan Facility also contain
certain representations and warranties of the Company. There were no other subsequent events
or transactions requiring recognition or disclosure in the consolidated financial statements, and the notes thereto, through the
date the financial statements were issued.</t>
  </si>
  <si>
    <t>Acquisition of Holzworth (Tables)</t>
  </si>
  <si>
    <t>Schedule of Business Consideration</t>
  </si>
  <si>
    <t xml:space="preserve">Any potential adjustments could be
material in relation to the preliminary values presented below (in thousands):
Amounts Recognized as of Acquisition Date
Cash at Close $ 7,219
Equity Issued at Close 465
Purchase Price Holdback 800
Working Capital Adjustment (295 )
Deferred Purchase Price 1,300
Contingent Consideration 555
Total Purchase Price 10,044
Cash 30
Accounts Receivable 485
Inventory 1,218
Intangible Assets 4,500
Other Assets 960
Fixed Assets 144
Accounts Payable (129 )
Accrued Expenses (425 )
Deferred Revenue (13 )
Other Long Term Liabilities (740 )
Net Assets Acquired 6,030
Goodwill $ 4,014 </t>
  </si>
  <si>
    <t>Schedule of Post Acquisition Consolidated Goodwill</t>
  </si>
  <si>
    <t xml:space="preserve">The Company’s post acquisition
consolidated goodwill is shown below (in thousands):
Test and Measurement Network Solutions Embedded Total
Balance as of December 31, 2019 $ - $ 1,351 $ 8,718 $ 10,069
Holzworth Acquisition 4,014 - - 4,014
Foreign Currency Translation - - (533 ) (533 )
Balance as of March 31, 2020 $ 4,014 $ 1,351 $ 8,185 $ 13,550 </t>
  </si>
  <si>
    <t>Schedule of Pro-Forma for Operation</t>
  </si>
  <si>
    <t>The following table presents the
unaudited pro forma consolidated results of operations for the Company for the three months ended March 31, 2020 and 2019 as though
the Acquisition had been completed as of January 1, 2019 (in thousands, except per share amounts):
Q1 2020 WTG Pro-forma Q1 2019 WTG Pro Forma
Net Revenues $ 9,526 $ 13,899
Net Loss $ (1,272 ) $ (1,276 )
Earnings per Diluted Share $ (0.06 ) $ (0.06 )</t>
  </si>
  <si>
    <t>Debt (Tables)</t>
  </si>
  <si>
    <t>Schedule of Debt</t>
  </si>
  <si>
    <t xml:space="preserve">Debt consists of the following (in thousands):
March 31, 2020
Revolver at LIBOR Plus Margin $ 1,956
Term Loan at LIBOR Plus Margin 8,379
Less: Debt Issuance Costs, Net of Amortization (802 )
Less: Fair Value of Warrants, Net of Amortization (146 )
Total Debt 9,387
Less: Debt Maturing Within One Year (2,040 )
Non-current Portion of Long Term Debt $ 7,347 </t>
  </si>
  <si>
    <t>Schedule of Term Loan Payments</t>
  </si>
  <si>
    <t xml:space="preserve">Term Loan Payments by Period (in
thousands):
Remainder of 2020 $ 63
2021 84
2022 84
2023 84
2024 84
Thereafter 7,980
Total $ 8,379 </t>
  </si>
  <si>
    <t>Leases (Tables)</t>
  </si>
  <si>
    <t>Schedule of Maturity of Operating Lease Liabilities</t>
  </si>
  <si>
    <t>The following table presents information about the amount
and timing of cash flows arising from the Company’s leases as of March 31, 2020:
(in thousands) March 31, 2020
Maturity of Lease Liabilities
Remainder of 2020 $ 488
2021 619
2022 637
2023 276
2024 158
Thereafter 231
Total Undiscounted operating lease payments 2,409
Less: imputed interest (269 )
Present Value of operating lease liabilities $ 2,140
Balance Sheet Classification
Current lease liabilities $ 533
Long-term lease liabilities 1,606
Total operating lease liabilities $ 2,140
Other information
Weighted-average remaining term (months) for operating leases 50
Weighted-average discount rate for operating leases 5.83 %</t>
  </si>
  <si>
    <t>Disaggregated Revenue (Tables)</t>
  </si>
  <si>
    <t>Schedule of Disaggregated Revenue</t>
  </si>
  <si>
    <t xml:space="preserve">For the three months ended March
31, 2020 and 2019, 99% of our revenue is recognized at a point in time. See details in the tables below (in thousands).
Three Months Ended March 31, 2020
Network Test and Embedded Total
Total Net Revenues by Revenue Type
Passive and Active RF Components $ 4,268 $ - $ - $ 4,268
Signal Generators and Components - 1,820 - 1,820
Signal Analyzers and Power Meters - 1,565 - 1,565
Signal Processing Hardware - - 1,199 1,199
Software Licenses - - 108 108
Services 8 360 101 469
Total Net Revenue $ 4,276 $ 3,745 $ 1,408 $ 9,429
Total Net Revenues by Geographic Areas
Americas $ 3,639 $ 2,578 $ 29 $ 6,246
EMEA 580 258 1,207 2,045
APAC 57 909 172 1,138
Total Net Revenue $ 4,276 $ 3,745 $ 1,408 $ 9,429
Three Months Ended March 31, 2019
Network Test and Embedded Total
Total Net Revenues by Revenue Type
Passive and Active RF Components $ 5,758 $ - $ - $ 5,758
Signal Generators and Components - 1,446 - 1,446
Signal Analyzers and Power Meters - 1,308 - 1,308
Signal Processing Hardware - - 4,058 4,058
Software Licenses - - 3 3
Services - 276 183 459
Total Net Revenue $ 5,758 $ 3,030 $ 4,244 $ 13,032
Total Net Revenues by Geographic Areas
Americas $ 5,203 $ 1,804 $ 175 $ 7,182
EMEA 501 549 4,061 5,111
APAC 54 677 8 739
Total Net Revenue $ 5,758 $ 3,030 $ 4,244 $ 13,032 </t>
  </si>
  <si>
    <t>Earnings (Loss) Per Share (Tables)</t>
  </si>
  <si>
    <t>Schedule of Weighted Average Common Shares Outstanding</t>
  </si>
  <si>
    <t xml:space="preserve">In accordance with ASC 260, “Earnings
Per Share”, the following table reconciles basic shares outstanding to fully diluted shares outstanding.
For the Three Months
Ended March 31,
2020 2019
Weighted average common shares outstanding 21,397,919 20,972,612
Potentially dilutive equity awards 388,668 708,736
Weighted average common shares outstanding, assuming dilution 21,786,587 21,681,348 </t>
  </si>
  <si>
    <t>Inventories (Tables)</t>
  </si>
  <si>
    <t>Schedule of Inventory</t>
  </si>
  <si>
    <t xml:space="preserve">Inventories consist of (in thousands):
March 31, December 31,
Raw materials $ 4,444 $ 4,024
Work-in-process 573 406
Finished goods 3,583 2,895
$ 8,600 $ 7,325 </t>
  </si>
  <si>
    <t>Segment and Related Information (Tables)</t>
  </si>
  <si>
    <t>Schedule of Financial Information by Reportable Segment</t>
  </si>
  <si>
    <t xml:space="preserve">Financial information by reportable
segment for the respective periods is set forth below (in thousands):
For the Three Months
Ended March 31,
2020 2019
Net sales by segment:
Network Solutions $ 4,276 $ 5,758
Test and Measurement 3,745 3,030
Embedded Solutions 1,408 4,244
Total consolidated net sales of reportable segments 9,429 13,032
Segment income (loss):
Network Solutions 632 707
Test and Measurement 502 235
Embedded Solutions (1,240 ) (67 )
Income (loss) from reportable segments (106 ) 875
Other unallocated amounts:
Corporate expenses (1,248 ) (1,272 )
Other (expenses) income - net 14 (85 )
Consolidated income/(loss) before Income tax provision/(benefit) $ (1,340 ) $ (482 )
Depreciation and amortization by segment:
Network Solutions $ 84 $ 123
Test and Measurement 170 115
Embedded Solutions 270 311
Total depreciation and amortization for reportable segments 524 549
Capital expenditures by segment:
Network Solutions 2 28
Test and Measurement 44 59
Embedded Solutions 5 41
Total consolidated capital expenditures by reportable segment $ 51 $ 128
March 31, December 31,
Total assets by segment:
Network Solutions $ 9,296 $ 9,610
Test and Measurement 18,809 7,380
Embedded Solutions 12,744 14,330
Total assets for reportable segments 40,849 31,320
Corporate assets, principally cash and cash equivalents and deferred income taxes 10,393 11,031
Total consolidated assets $ 51,242 $ 42,351 </t>
  </si>
  <si>
    <t>Summary of Significant Accounting Principles and Policies (Details Narrative) $ in Thousands</t>
  </si>
  <si>
    <t>May 04, 2020USD ($)</t>
  </si>
  <si>
    <t>Mar. 31, 2020USD ($)Integer</t>
  </si>
  <si>
    <t>Number of reportable segments | Integer</t>
  </si>
  <si>
    <t>Fair value of deferred purchase price and earn-out</t>
  </si>
  <si>
    <t>Subsequent Event [Member] | Paycheck Protection Program [Member]</t>
  </si>
  <si>
    <t>Proceeds from loans</t>
  </si>
  <si>
    <t>Debt interest rate</t>
  </si>
  <si>
    <t>1.00%</t>
  </si>
  <si>
    <t>Debt instrument term</t>
  </si>
  <si>
    <t>24 months</t>
  </si>
  <si>
    <t>Debt instrument term, description</t>
  </si>
  <si>
    <t>No payments are due for the first 6 months, although interest accrues, and monthly payments are due over the next 24 months to retire the loan plus accrued interest.</t>
  </si>
  <si>
    <t>One Customer [Member] | Revenues [Member]</t>
  </si>
  <si>
    <t>Concentration credit risk, percentage</t>
  </si>
  <si>
    <t>13.00%</t>
  </si>
  <si>
    <t>31.00%</t>
  </si>
  <si>
    <t>One Customer [Member] | Accounts Receivable [Member]</t>
  </si>
  <si>
    <t>No Customer [Member] | Accounts Receivable [Member]</t>
  </si>
  <si>
    <t>10.00%</t>
  </si>
  <si>
    <t>Acquisition of Holzworth (Details Narrative) - USD ($) $ in Thousands</t>
  </si>
  <si>
    <t>Feb. 07, 2020</t>
  </si>
  <si>
    <t>Dec. 31, 2020</t>
  </si>
  <si>
    <t>Net revenues</t>
  </si>
  <si>
    <t>Operating income</t>
  </si>
  <si>
    <t>Stock issued during period for acquisition</t>
  </si>
  <si>
    <t>Holzworth Instrumentation Inc [Member]</t>
  </si>
  <si>
    <t>Cash consideration</t>
  </si>
  <si>
    <t>Aggregate earnout payments</t>
  </si>
  <si>
    <t>Share Purchase Agreement [Member] | Holzworth Instrumentation Inc [Member]</t>
  </si>
  <si>
    <t>Incidental transaction expenses paid</t>
  </si>
  <si>
    <t>Deferred purchase price payment</t>
  </si>
  <si>
    <t>Deferred purchase price payment, description</t>
  </si>
  <si>
    <t>The first earnout payment will be equal to two times the amount, if any, by which Holzworth’s EBITDA for the fiscal year ending December 31, 2020 exceeds $1.25 million. The second earnout payment will be equal to two times the amount, if any, by which Holzworth’s EBITDA for the fiscal year ending December 31, 2021 exceeds the greater of $1.25 million or Holzworth’s EBITDA for the prior fiscal year</t>
  </si>
  <si>
    <t>Share Purchase Agreement [Member] | Holzworth Instrumentation Inc [Member] | March 31, 2020 [Member]</t>
  </si>
  <si>
    <t>Share Purchase Agreement [Member] | Holzworth Instrumentation Inc [Member] | June 30, 2020 [Member]</t>
  </si>
  <si>
    <t>Share Purchase Agreement [Member] | Holzworth Instrumentation Inc [Member] | September 30, 2020 [Member]</t>
  </si>
  <si>
    <t>Share Purchase Agreement [Member] | Holzworth Instrumentation Inc [Member] | March 31, 2021 [Member]</t>
  </si>
  <si>
    <t>Share Purchase Agreement [Member] | Holzworth Instrumentation Inc [Member] | Promissory Note [Member]</t>
  </si>
  <si>
    <t>Stock issued during period for acquisition, shares</t>
  </si>
  <si>
    <t>Indemnification holdback</t>
  </si>
  <si>
    <t>Share Purchase Agreement [Member] | Holzworth Instrumentation Inc [Member] | Maximum [Member]</t>
  </si>
  <si>
    <t>Aggregate purchase price for the Acquisition</t>
  </si>
  <si>
    <t>Share Purchase Agreement [Member] | Holzworth Instrumentation Inc [Member] | Minimum [Member]</t>
  </si>
  <si>
    <t>Amount of EBITDA target to receive full deferred purchase price payments</t>
  </si>
  <si>
    <t>Share Purchase Agreement [Member] | Holzworth Instrumentation Inc [Member] | Minimum [Member] | Forecast [Member]</t>
  </si>
  <si>
    <t>Lock-up and Voting Agreement [Member] | Holzworth Instrumentation Inc [Member]</t>
  </si>
  <si>
    <t>Percentage for earnout consideration</t>
  </si>
  <si>
    <t>30.00%</t>
  </si>
  <si>
    <t>Earnout consideration, description</t>
  </si>
  <si>
    <t>To the extent any shares of Company common stock are issued in payment of any Earnout Consideration (as defined in the Share Purchase Agreement) in accordance with the terms of the Share Purchase Agreement, such shares shall be subject to all applicable transfer restrictions, voting and other provisions set forth in the Lock-up and Voting Agreement, with the Effective Date with respect to such shares being the date such shares were issued; provided that, to the extent the portion of the first $1.5 million of Earnout Consideration that is paid in cash represents less than 30% of such Earnout Consideration, the portion of shares of Company common stock issued as Earnout Consideration constituting the difference between the cash percentage paid and 30% of the first $1.5 of Earnout Consideration shall not be considered Lock-Up Shares.</t>
  </si>
  <si>
    <t>Acquisition of Holzworth - Schedule of Business Consideration (Details) - USD ($) $ in Thousands</t>
  </si>
  <si>
    <t>Cash at Close</t>
  </si>
  <si>
    <t>Equity Issued at Close</t>
  </si>
  <si>
    <t>Purchase Price Holdback</t>
  </si>
  <si>
    <t>Working Capital Adjustment</t>
  </si>
  <si>
    <t>Deferred Purchase Price</t>
  </si>
  <si>
    <t>Total Purchase Price</t>
  </si>
  <si>
    <t>Cash</t>
  </si>
  <si>
    <t>Inventory</t>
  </si>
  <si>
    <t>Intangible Assets</t>
  </si>
  <si>
    <t>Other Assets</t>
  </si>
  <si>
    <t>Fixed Assets</t>
  </si>
  <si>
    <t>Accrued Expenses</t>
  </si>
  <si>
    <t>Net Assets Acquired</t>
  </si>
  <si>
    <t>Acquisition of Holzworth - Schedule of Post-Acquisition Consolidated Goodwill (Details) $ in Thousands</t>
  </si>
  <si>
    <t>Mar. 31, 2020USD ($)</t>
  </si>
  <si>
    <t>Opening Balance as of December 31, 2019</t>
  </si>
  <si>
    <t>Holzworth Acquisition</t>
  </si>
  <si>
    <t>Foreign Currency Translation</t>
  </si>
  <si>
    <t>Closing Balance as of March 31, 2020</t>
  </si>
  <si>
    <t>Test and Measurement [Member]</t>
  </si>
  <si>
    <t>Network Solutions [Member]</t>
  </si>
  <si>
    <t>Embedded Solutions [Member]</t>
  </si>
  <si>
    <t>Acquisition of Holzworth - Schedule of Pro-Forma for Operation (Details) - USD ($) $ / shares in Units, $ in Thousands</t>
  </si>
  <si>
    <t>Net Revenues</t>
  </si>
  <si>
    <t>Earnings per Diluted Share</t>
  </si>
  <si>
    <t>Debt (Details Narrative) $ / shares in Units, $ in Thousands</t>
  </si>
  <si>
    <t>Feb. 07, 2020USD ($)$ / sharesshares</t>
  </si>
  <si>
    <t>Feb. 16, 2017USD ($)</t>
  </si>
  <si>
    <t>Muzinich BDC, Inc [Member] | Warrant [Member]</t>
  </si>
  <si>
    <t>Fair value of warrants</t>
  </si>
  <si>
    <t>Muzinich BDC, Inc [Member] | Warrant [Member] | Risk Free Interest Rate [Member]</t>
  </si>
  <si>
    <t>Warrants and rights outstanding, measurement input</t>
  </si>
  <si>
    <t>Muzinich BDC, Inc [Member] | Warrant [Member] | Volatility [Member]</t>
  </si>
  <si>
    <t>Muzinich BDC, Inc [Member] | Warrant [Member] | Stock Price [Member]</t>
  </si>
  <si>
    <t>Warrants and rights outstanding, stock price | $ / shares</t>
  </si>
  <si>
    <t>Muzinich BDC, Inc [Member] | Initial Term Loan Facility [Member]</t>
  </si>
  <si>
    <t>Debt instrument, face amount</t>
  </si>
  <si>
    <t>Principal payment</t>
  </si>
  <si>
    <t>Debt instrument, maturity date</t>
  </si>
  <si>
    <t>Feb. 7,
		2025</t>
  </si>
  <si>
    <t>Percentage for upfront fee</t>
  </si>
  <si>
    <t>2.50%</t>
  </si>
  <si>
    <t>Debt incurred costs</t>
  </si>
  <si>
    <t>Muzinich BDC, Inc [Member] | Initial Term Loan Facility [Member] | Warrant [Member]</t>
  </si>
  <si>
    <t>Warrants to purchase common stock | shares</t>
  </si>
  <si>
    <t>Warrants exercise price | $ / shares</t>
  </si>
  <si>
    <t>Warrants to purchase common stock, value</t>
  </si>
  <si>
    <t>Warrants volume weighted average price, description</t>
  </si>
  <si>
    <t>90-day volume weighted average price for shares of stock of the Company</t>
  </si>
  <si>
    <t>Muzinich BDC, Inc [Member] | Initial Term Loan Facility [Member] | February 7, 2022 [Member]</t>
  </si>
  <si>
    <t>Prepayment premium, rate</t>
  </si>
  <si>
    <t>2.00%</t>
  </si>
  <si>
    <t>Muzinich BDC, Inc [Member] | Initial Term Loan Facility [Member] | February 7, 2023 [Member]</t>
  </si>
  <si>
    <t>Muzinich BDC, Inc [Member] | Initial Term Loan Facility [Member] | LIBOR [Member]</t>
  </si>
  <si>
    <t>Loan bear interest at variable rate</t>
  </si>
  <si>
    <t>7.25%</t>
  </si>
  <si>
    <t>Loan bear interest at variable rate, description</t>
  </si>
  <si>
    <t>The term loan bears interest at LIBOR (subject to a floor of 1.0%) plus a margin of 7.25%.</t>
  </si>
  <si>
    <t>Muzinich BDC, Inc [Member] | Second Term Loan Facility [Member]</t>
  </si>
  <si>
    <t>Muzinich BDC, Inc [Member] | Second Term Loan Facility [Member] | Additional Warrant [Member]</t>
  </si>
  <si>
    <t>Muzinich BDC, Inc [Member] | Term Loan Facility [Member]</t>
  </si>
  <si>
    <t>Loan covenant, description</t>
  </si>
  <si>
    <t xml:space="preserve">The required leverage ratio starts at 4.75 to 1.0 for the twelve month periods ended March 31, 2020 and June 30, 2020, and decrease in various increments to 3.75 to 1.0 for the twelve months ended December 31, 2020, 2.75 to 1.0 for the twelve months ended December 31, 2021 and 2.0 to 1.0 for the twelve months ended December 31, 2022 and thereafter. The consolidated fixed charge coverage ratio is the ratio of consolidated EBITDA, as defined, less consolidated capital expenditures and cash income taxes paid to consolidated fixed charges, as defined, calculated on a twelve-month basis. The consolidated fixed charge coverage ratio for the twelve month periods ended March 31, 2020, June 30 2020 and September 30, 2020 must be 1.35 to 1 and increases in various increments on a quarterly basis to 1.5 to 1.0 for the twelve month period ended December 31, 2020 and 2021, and to 1.75 to 1.0 for the 12 months ending December 31, 2022 and thereafter. Lastly, the Company must maintain minimum liquidity, defined as cash and availability under the UK borrowing base, as defined, of $1.0 million over any trailing four-week period until such time as the foreign subsidiary has positive EBITDA, as defined, for three consecutive quarters and the Holzworth deferred purchase price has been paid in full. The Term Loan Facility also provides for a number of events of default, including, among others, nonpayment, bankruptcy, inaccuracy of representations and warranties, breach of covenant, change in control, entry of final judgement or order, breach of material contracts, and as long as the Company’s consolidated leverage ratio is greater than 1.0 to 1.0 (as calculated in accordance with the terms of the Term Loan Facility), the cessation of service of any two of Tim Whelan, Michael Kandell or Daniel Monopoli as Chief Executive Officer, Chief Financial Officer or Chief Technology Officer, respectively, of the Borrower without a satisfactory replacement within 60 days. </t>
  </si>
  <si>
    <t>Muzinich BDC, Inc [Member] | Term Loan [Member]</t>
  </si>
  <si>
    <t>Debt instrument interest rate</t>
  </si>
  <si>
    <t>8.99%</t>
  </si>
  <si>
    <t>Bank of America, N.A [Member] | Revolving Loan [Member]</t>
  </si>
  <si>
    <t>Line of credit facility, maximum borrowing capacity</t>
  </si>
  <si>
    <t>Line of credit, rate</t>
  </si>
  <si>
    <t>3.63%</t>
  </si>
  <si>
    <t>Bank of America, N.A [Member] | Revolving Loan [Member] | Amendment No. 5 [Member]</t>
  </si>
  <si>
    <t>Borrowers' fixed charge coverage ratio, description</t>
  </si>
  <si>
    <t>Reduced the interest rate margin applicable to revolving loans made under the Credit Facility from a range of 2.75% to 3.25% to a range of 2.00% to 2.50%, based on the Borrowers’ Fixed Charge Coverage Ratio</t>
  </si>
  <si>
    <t>Line of credit facility, maturity date</t>
  </si>
  <si>
    <t>Mar. 31,
		2023</t>
  </si>
  <si>
    <t>Debt instrument closing fees</t>
  </si>
  <si>
    <t>Bank of America, N.A [Member] | Term Loan [Member]</t>
  </si>
  <si>
    <t>Line of credit remaining balance</t>
  </si>
  <si>
    <t>Line of credit</t>
  </si>
  <si>
    <t>Debt - Schedule of Debt (Details) - USD ($) $ in Thousands</t>
  </si>
  <si>
    <t>Less: Debt Issuance Costs, Net of Amortization</t>
  </si>
  <si>
    <t>Less: Fair Value of Warrants, Net of Amortization</t>
  </si>
  <si>
    <t>Total Debt</t>
  </si>
  <si>
    <t>Debt Maturing Within One Year</t>
  </si>
  <si>
    <t>Non-current Portion of Long Term Debt</t>
  </si>
  <si>
    <t>Revolving Loan [Member]</t>
  </si>
  <si>
    <t>Term Loan [Member]</t>
  </si>
  <si>
    <t>Debt - Schedule of Term Loan Payments (Details) $ in Thousands</t>
  </si>
  <si>
    <t>Remainder of 2020</t>
  </si>
  <si>
    <t>2021</t>
  </si>
  <si>
    <t>2022</t>
  </si>
  <si>
    <t>2023</t>
  </si>
  <si>
    <t>2024</t>
  </si>
  <si>
    <t>Thereafter</t>
  </si>
  <si>
    <t>Leases - Schedule of Maturity of Operating Lease Liabilities (Details) - USD ($) $ in Thousands</t>
  </si>
  <si>
    <t>Total Undiscounted operating lease payments</t>
  </si>
  <si>
    <t>Less: imputed interest</t>
  </si>
  <si>
    <t>Present Value of operating lease liabilities</t>
  </si>
  <si>
    <t>Current lease liabilities</t>
  </si>
  <si>
    <t>Long-term lease liabilities</t>
  </si>
  <si>
    <t>Weighted-average remaining lease term (months)</t>
  </si>
  <si>
    <t>50 months</t>
  </si>
  <si>
    <t>Weighted-average discount rate for operating leases</t>
  </si>
  <si>
    <t>5.83%</t>
  </si>
  <si>
    <t>Disaggregated Revenue (Details Narrative)</t>
  </si>
  <si>
    <t>Transferred at Point in Time [Member]</t>
  </si>
  <si>
    <t>Revenue recognized at a point in time (shipment), percentage</t>
  </si>
  <si>
    <t>99.00%</t>
  </si>
  <si>
    <t>Disaggregated Revenue - Schedule of Disaggregated Revenue (Details) - USD ($) $ in Thousands</t>
  </si>
  <si>
    <t>Total Net Revenue</t>
  </si>
  <si>
    <t>Americas [Member]</t>
  </si>
  <si>
    <t>EMEA [Member]</t>
  </si>
  <si>
    <t>APAC [Member]</t>
  </si>
  <si>
    <t>Passive and Active RF Components [Member]</t>
  </si>
  <si>
    <t>Signal Generators and Components [Member]</t>
  </si>
  <si>
    <t>Signal Analyzers and Power Meters [Member]</t>
  </si>
  <si>
    <t>Signal Processing Hardware [Member]</t>
  </si>
  <si>
    <t>Software Licenses [Member]</t>
  </si>
  <si>
    <t>Services [Member]</t>
  </si>
  <si>
    <t>Network Solutions [Member] | Americas [Member]</t>
  </si>
  <si>
    <t>Network Solutions [Member] | EMEA [Member]</t>
  </si>
  <si>
    <t>Network Solutions [Member] | APAC [Member]</t>
  </si>
  <si>
    <t>Network Solutions [Member] | Passive and Active RF Components [Member]</t>
  </si>
  <si>
    <t>Network Solutions [Member] | Signal Generators and Components [Member]</t>
  </si>
  <si>
    <t>Network Solutions [Member] | Signal Analyzers and Power Meters [Member]</t>
  </si>
  <si>
    <t>Network Solutions [Member] | Signal Processing Hardware [Member]</t>
  </si>
  <si>
    <t>Network Solutions [Member] | Software Licenses [Member]</t>
  </si>
  <si>
    <t>Network Solutions [Member] | Services [Member]</t>
  </si>
  <si>
    <t>Test and Measurement [Member] | Americas [Member]</t>
  </si>
  <si>
    <t>Test and Measurement [Member] | EMEA [Member]</t>
  </si>
  <si>
    <t>Test and Measurement [Member] | APAC [Member]</t>
  </si>
  <si>
    <t>Test and Measurement [Member] | Passive and Active RF Components [Member]</t>
  </si>
  <si>
    <t>Test and Measurement [Member] | Signal Generators and Components [Member]</t>
  </si>
  <si>
    <t>Test and Measurement [Member] | Signal Analyzers and Power Meters [Member]</t>
  </si>
  <si>
    <t>Test and Measurement [Member] | Signal Processing Hardware [Member]</t>
  </si>
  <si>
    <t>Test and Measurement [Member] | Software Licenses [Member]</t>
  </si>
  <si>
    <t>Test and Measurement [Member] | Services [Member]</t>
  </si>
  <si>
    <t>Embedded Solutions [Member] | Americas [Member]</t>
  </si>
  <si>
    <t>Embedded Solutions [Member] | EMEA [Member]</t>
  </si>
  <si>
    <t>Embedded Solutions [Member] | APAC [Member]</t>
  </si>
  <si>
    <t>Embedded Solutions [Member] | Passive and Active RF Components [Member]</t>
  </si>
  <si>
    <t>Embedded Solutions [Member] | Signal Generators and Components [Member]</t>
  </si>
  <si>
    <t>Embedded Solutions [Member] | Signal Analyzers and Power Meters [Member]</t>
  </si>
  <si>
    <t>Embedded Solutions [Member] | Signal Processing Hardware [Member]</t>
  </si>
  <si>
    <t>Embedded Solutions [Member] | Software Licenses [Member]</t>
  </si>
  <si>
    <t>Embedded Solutions [Member] | Services [Member]</t>
  </si>
  <si>
    <t>Income Taxes (Details Narrative) - USD ($) $ in Thousands</t>
  </si>
  <si>
    <t>Net deferred tax asset</t>
  </si>
  <si>
    <t>Net of a valuation allowance</t>
  </si>
  <si>
    <t>Effective rate of income tax benefit</t>
  </si>
  <si>
    <t>12.90%</t>
  </si>
  <si>
    <t>28.60%</t>
  </si>
  <si>
    <t>Earnings (Loss) Per Share (Details Narrative) - shares</t>
  </si>
  <si>
    <t>Antidilutive Securities Excluded from Computation of Earnings Per Share, Amount</t>
  </si>
  <si>
    <t>Earnings (Loss) Per Share - Schedule of Weighted Average Common Shares Outstanding (Details) - shares</t>
  </si>
  <si>
    <t>Weighted average common shares outstanding</t>
  </si>
  <si>
    <t>Potentially dilutive equity awards</t>
  </si>
  <si>
    <t>Weighted average common shares outstanding, assuming dilution</t>
  </si>
  <si>
    <t>Inventories (Details Narrative) - USD ($) $ in Thousands</t>
  </si>
  <si>
    <t>Inventory Valuation Reserves</t>
  </si>
  <si>
    <t>Inventories - Schedule of Inventory (Details) - USD ($) $ in Thousands</t>
  </si>
  <si>
    <t>Raw materials</t>
  </si>
  <si>
    <t>Work-in-process</t>
  </si>
  <si>
    <t>Finished goods</t>
  </si>
  <si>
    <t>Inventory net</t>
  </si>
  <si>
    <t>Accounting for Stock Based Compensation (Details Narrative) - USD ($) $ / shares in Units, $ in Thousands</t>
  </si>
  <si>
    <t>12 Months Ended</t>
  </si>
  <si>
    <t>Dec. 31, 2012</t>
  </si>
  <si>
    <t>Sep. 30, 2014</t>
  </si>
  <si>
    <t>Stock based compensation expense</t>
  </si>
  <si>
    <t>Share-based payment arrangement, option, exercise price range, lower range limit</t>
  </si>
  <si>
    <t>Share-based payment arrangement, option, exercise price range, upper range limit</t>
  </si>
  <si>
    <t>Incremental common shares attributable to dilutive effect of share-based payment arrangements</t>
  </si>
  <si>
    <t>Incremental common shares attributable to dilutive effect of share-based payment arrangements, weighted average exercise price</t>
  </si>
  <si>
    <t>Service Based Stock Options [Member]</t>
  </si>
  <si>
    <t>Stock options outstanding, shares</t>
  </si>
  <si>
    <t>Performance Based Stock Options [Member]</t>
  </si>
  <si>
    <t>Restricted Stock Award [Member]</t>
  </si>
  <si>
    <t>Share-based compensation arrangement by share-based payment award, equity instruments other than options, nonvested, number</t>
  </si>
  <si>
    <t>Restricted Stock Units [Member]</t>
  </si>
  <si>
    <t>Share-based compensation arrangement by share-based payment award, equity instruments other than options, vested, number</t>
  </si>
  <si>
    <t>Initial 2012 Plan [Member]</t>
  </si>
  <si>
    <t>Option, granted</t>
  </si>
  <si>
    <t>2012 Plan [Member]</t>
  </si>
  <si>
    <t>Shares available for future grants</t>
  </si>
  <si>
    <t>Segment Information (Details Narrative)</t>
  </si>
  <si>
    <t>Mar. 31, 2020Integer</t>
  </si>
  <si>
    <t>Number of Reportable Segments</t>
  </si>
  <si>
    <t>Segment Information - Schedule of Financial Information by Reportable Segment (Details) - USD ($) $ in Thousands</t>
  </si>
  <si>
    <t>Income (loss) from reportable segments</t>
  </si>
  <si>
    <t>Corporate expenses</t>
  </si>
  <si>
    <t>Other (expenses) income - net</t>
  </si>
  <si>
    <t>Consolidated income/(loss) before Income tax provision/(benefit)</t>
  </si>
  <si>
    <t>Total depreciation and amortization for reportable segments</t>
  </si>
  <si>
    <t>Total consolidated capital expenditures by reportable segment</t>
  </si>
  <si>
    <t>Total assets for reportable segments</t>
  </si>
  <si>
    <t>Corporate assets, principally cash and cash equivalents and deferred income taxes</t>
  </si>
  <si>
    <t>Total consolidated assets</t>
  </si>
  <si>
    <t>Embedded Solution [Member]</t>
  </si>
  <si>
    <t>Commitments and Contingencies (Details Narrative) $ in Thousands</t>
  </si>
  <si>
    <t>Jun. 05, 2019USD ($)</t>
  </si>
  <si>
    <t>Harris Corporation [Member] | Maximum [Member]</t>
  </si>
  <si>
    <t>Estimated possible los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164757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0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88</v>
      </c>
    </row>
    <row r="4" spans="1:2">
      <c r="A4" s="4" t="s">
        <v>119</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05</v>
      </c>
      <c r="C3" s="6" t="n">
        <v>4245</v>
      </c>
    </row>
    <row r="4" spans="1:3">
      <c r="A4" s="4" t="s">
        <v>35</v>
      </c>
      <c r="B4" s="5" t="n">
        <v>6548</v>
      </c>
      <c r="C4" s="5" t="n">
        <v>6152</v>
      </c>
    </row>
    <row r="5" spans="1:3">
      <c r="A5" s="4" t="s">
        <v>36</v>
      </c>
      <c r="B5" s="5" t="n">
        <v>8600</v>
      </c>
      <c r="C5" s="5" t="n">
        <v>7325</v>
      </c>
    </row>
    <row r="6" spans="1:3">
      <c r="A6" s="4" t="s">
        <v>37</v>
      </c>
      <c r="B6" s="5" t="n">
        <v>1981</v>
      </c>
      <c r="C6" s="5" t="n">
        <v>1871</v>
      </c>
    </row>
    <row r="7" spans="1:3">
      <c r="A7" s="4" t="s">
        <v>38</v>
      </c>
      <c r="B7" s="5" t="n">
        <v>20334</v>
      </c>
      <c r="C7" s="5" t="n">
        <v>19593</v>
      </c>
    </row>
    <row r="8" spans="1:3">
      <c r="A8" s="4" t="s">
        <v>39</v>
      </c>
      <c r="B8" s="5" t="n">
        <v>2100</v>
      </c>
      <c r="C8" s="5" t="n">
        <v>2147</v>
      </c>
    </row>
    <row r="9" spans="1:3">
      <c r="A9" s="3" t="s">
        <v>40</v>
      </c>
    </row>
    <row r="10" spans="1:3">
      <c r="A10" s="4" t="s">
        <v>41</v>
      </c>
      <c r="B10" s="5" t="n">
        <v>13550</v>
      </c>
      <c r="C10" s="5" t="n">
        <v>10069</v>
      </c>
    </row>
    <row r="11" spans="1:3">
      <c r="A11" s="4" t="s">
        <v>42</v>
      </c>
      <c r="B11" s="5" t="n">
        <v>6297</v>
      </c>
      <c r="C11" s="5" t="n">
        <v>2219</v>
      </c>
    </row>
    <row r="12" spans="1:3">
      <c r="A12" s="4" t="s">
        <v>43</v>
      </c>
      <c r="B12" s="5" t="n">
        <v>6045</v>
      </c>
      <c r="C12" s="5" t="n">
        <v>6013</v>
      </c>
    </row>
    <row r="13" spans="1:3">
      <c r="A13" s="4" t="s">
        <v>44</v>
      </c>
      <c r="B13" s="5" t="n">
        <v>2096</v>
      </c>
      <c r="C13" s="5" t="n">
        <v>1436</v>
      </c>
    </row>
    <row r="14" spans="1:3">
      <c r="A14" s="4" t="s">
        <v>45</v>
      </c>
      <c r="B14" s="5" t="n">
        <v>820</v>
      </c>
      <c r="C14" s="5" t="n">
        <v>874</v>
      </c>
    </row>
    <row r="15" spans="1:3">
      <c r="A15" s="4" t="s">
        <v>46</v>
      </c>
      <c r="B15" s="5" t="n">
        <v>28808</v>
      </c>
      <c r="C15" s="5" t="n">
        <v>20611</v>
      </c>
    </row>
    <row r="16" spans="1:3">
      <c r="A16" s="4" t="s">
        <v>47</v>
      </c>
      <c r="B16" s="5" t="n">
        <v>51242</v>
      </c>
      <c r="C16" s="5" t="n">
        <v>42351</v>
      </c>
    </row>
    <row r="17" spans="1:3">
      <c r="A17" s="3" t="s">
        <v>48</v>
      </c>
    </row>
    <row r="18" spans="1:3">
      <c r="A18" s="4" t="s">
        <v>49</v>
      </c>
      <c r="B18" s="5" t="n">
        <v>2040</v>
      </c>
      <c r="C18" s="5" t="n">
        <v>2696</v>
      </c>
    </row>
    <row r="19" spans="1:3">
      <c r="A19" s="4" t="s">
        <v>50</v>
      </c>
      <c r="B19" s="5" t="n">
        <v>2550</v>
      </c>
      <c r="C19" s="5" t="n">
        <v>2227</v>
      </c>
    </row>
    <row r="20" spans="1:3">
      <c r="A20" s="4" t="s">
        <v>51</v>
      </c>
      <c r="B20" s="5" t="n">
        <v>533</v>
      </c>
      <c r="C20" s="5" t="n">
        <v>440</v>
      </c>
    </row>
    <row r="21" spans="1:3">
      <c r="A21" s="4" t="s">
        <v>52</v>
      </c>
      <c r="B21" s="5" t="n">
        <v>5251</v>
      </c>
      <c r="C21" s="5" t="n">
        <v>2657</v>
      </c>
    </row>
    <row r="22" spans="1:3">
      <c r="A22" s="4" t="s">
        <v>53</v>
      </c>
      <c r="B22" s="5" t="n">
        <v>60</v>
      </c>
      <c r="C22" s="5" t="n">
        <v>42</v>
      </c>
    </row>
    <row r="23" spans="1:3">
      <c r="A23" s="4" t="s">
        <v>54</v>
      </c>
      <c r="B23" s="5" t="n">
        <v>10434</v>
      </c>
      <c r="C23" s="5" t="n">
        <v>8062</v>
      </c>
    </row>
    <row r="24" spans="1:3">
      <c r="A24" s="3" t="s">
        <v>55</v>
      </c>
    </row>
    <row r="25" spans="1:3">
      <c r="A25" s="4" t="s">
        <v>56</v>
      </c>
      <c r="B25" s="5" t="n">
        <v>7347</v>
      </c>
      <c r="C25" s="4" t="s">
        <v>57</v>
      </c>
    </row>
    <row r="26" spans="1:3">
      <c r="A26" s="4" t="s">
        <v>58</v>
      </c>
      <c r="B26" s="5" t="n">
        <v>1606</v>
      </c>
      <c r="C26" s="5" t="n">
        <v>1018</v>
      </c>
    </row>
    <row r="27" spans="1:3">
      <c r="A27" s="4" t="s">
        <v>59</v>
      </c>
      <c r="B27" s="5" t="n">
        <v>103</v>
      </c>
      <c r="C27" s="5" t="n">
        <v>77</v>
      </c>
    </row>
    <row r="28" spans="1:3">
      <c r="A28" s="4" t="s">
        <v>60</v>
      </c>
      <c r="B28" s="5" t="n">
        <v>472</v>
      </c>
      <c r="C28" s="5" t="n">
        <v>503</v>
      </c>
    </row>
    <row r="29" spans="1:3">
      <c r="A29" s="4" t="s">
        <v>61</v>
      </c>
      <c r="B29" s="5" t="n">
        <v>9528</v>
      </c>
      <c r="C29" s="5" t="n">
        <v>1598</v>
      </c>
    </row>
    <row r="30" spans="1:3">
      <c r="A30" s="4" t="s">
        <v>62</v>
      </c>
      <c r="B30" s="4" t="s">
        <v>57</v>
      </c>
      <c r="C30" s="4" t="s">
        <v>57</v>
      </c>
    </row>
    <row r="31" spans="1:3">
      <c r="A31" s="3" t="s">
        <v>63</v>
      </c>
    </row>
    <row r="32" spans="1:3">
      <c r="A32" s="4" t="s">
        <v>64</v>
      </c>
      <c r="B32" s="4" t="s">
        <v>57</v>
      </c>
      <c r="C32" s="4" t="s">
        <v>57</v>
      </c>
    </row>
    <row r="33" spans="1:3">
      <c r="A33" s="4" t="s">
        <v>65</v>
      </c>
      <c r="B33" s="5" t="n">
        <v>348</v>
      </c>
      <c r="C33" s="5" t="n">
        <v>345</v>
      </c>
    </row>
    <row r="34" spans="1:3">
      <c r="A34" s="4" t="s">
        <v>66</v>
      </c>
      <c r="B34" s="5" t="n">
        <v>49756</v>
      </c>
      <c r="C34" s="5" t="n">
        <v>49062</v>
      </c>
    </row>
    <row r="35" spans="1:3">
      <c r="A35" s="4" t="s">
        <v>67</v>
      </c>
      <c r="B35" s="5" t="n">
        <v>5995</v>
      </c>
      <c r="C35" s="5" t="n">
        <v>7142</v>
      </c>
    </row>
    <row r="36" spans="1:3">
      <c r="A36" s="4" t="s">
        <v>68</v>
      </c>
      <c r="B36" s="5" t="n">
        <v>-24535</v>
      </c>
      <c r="C36" s="5" t="n">
        <v>-24509</v>
      </c>
    </row>
    <row r="37" spans="1:3">
      <c r="A37" s="4" t="s">
        <v>69</v>
      </c>
      <c r="B37" s="5" t="n">
        <v>-284</v>
      </c>
      <c r="C37" s="5" t="n">
        <v>651</v>
      </c>
    </row>
    <row r="38" spans="1:3">
      <c r="A38" s="4" t="s">
        <v>70</v>
      </c>
      <c r="B38" s="5" t="n">
        <v>31280</v>
      </c>
      <c r="C38" s="5" t="n">
        <v>32691</v>
      </c>
    </row>
    <row r="39" spans="1:3">
      <c r="A39" s="4" t="s">
        <v>71</v>
      </c>
      <c r="B39" s="6" t="n">
        <v>51242</v>
      </c>
      <c r="C39" s="6" t="n">
        <v>42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0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14"/>
  </cols>
  <sheetData>
    <row r="1" spans="1:5">
      <c r="A1" s="1" t="s">
        <v>239</v>
      </c>
      <c r="B1" s="2" t="s">
        <v>240</v>
      </c>
      <c r="C1" s="2" t="s">
        <v>241</v>
      </c>
      <c r="D1" s="2" t="s">
        <v>85</v>
      </c>
      <c r="E1" s="2" t="s">
        <v>32</v>
      </c>
    </row>
    <row r="2" spans="1:5">
      <c r="A2" s="4" t="s">
        <v>242</v>
      </c>
      <c r="C2" s="5" t="n">
        <v>3</v>
      </c>
    </row>
    <row r="3" spans="1:5">
      <c r="A3" s="4" t="s">
        <v>243</v>
      </c>
      <c r="C3" s="6" t="n">
        <v>1100</v>
      </c>
    </row>
    <row r="4" spans="1:5">
      <c r="A4" s="4" t="s">
        <v>244</v>
      </c>
    </row>
    <row r="5" spans="1:5">
      <c r="A5" s="4" t="s">
        <v>245</v>
      </c>
      <c r="B5" s="6" t="n">
        <v>2000</v>
      </c>
    </row>
    <row r="6" spans="1:5">
      <c r="A6" s="4" t="s">
        <v>246</v>
      </c>
      <c r="B6" s="4" t="s">
        <v>247</v>
      </c>
    </row>
    <row r="7" spans="1:5">
      <c r="A7" s="4" t="s">
        <v>248</v>
      </c>
      <c r="B7" s="4" t="s">
        <v>249</v>
      </c>
    </row>
    <row r="8" spans="1:5">
      <c r="A8" s="4" t="s">
        <v>250</v>
      </c>
      <c r="B8" s="4" t="s">
        <v>251</v>
      </c>
    </row>
    <row r="9" spans="1:5">
      <c r="A9" s="4" t="s">
        <v>252</v>
      </c>
    </row>
    <row r="10" spans="1:5">
      <c r="A10" s="4" t="s">
        <v>253</v>
      </c>
      <c r="C10" s="4" t="s">
        <v>254</v>
      </c>
      <c r="D10" s="4" t="s">
        <v>255</v>
      </c>
    </row>
    <row r="11" spans="1:5">
      <c r="A11" s="4" t="s">
        <v>256</v>
      </c>
    </row>
    <row r="12" spans="1:5">
      <c r="A12" s="4" t="s">
        <v>253</v>
      </c>
      <c r="E12" s="4" t="s">
        <v>254</v>
      </c>
    </row>
    <row r="13" spans="1:5">
      <c r="A13" s="4" t="s">
        <v>257</v>
      </c>
    </row>
    <row r="14" spans="1:5">
      <c r="A14" s="4" t="s">
        <v>253</v>
      </c>
      <c r="C14" s="4" t="s">
        <v>2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9</v>
      </c>
      <c r="B1" s="2" t="s">
        <v>260</v>
      </c>
      <c r="C1" s="2" t="s">
        <v>2</v>
      </c>
      <c r="D1" s="2" t="s">
        <v>85</v>
      </c>
      <c r="E1" s="2" t="s">
        <v>261</v>
      </c>
      <c r="F1" s="2" t="s">
        <v>32</v>
      </c>
    </row>
    <row r="2" spans="1:6">
      <c r="A2" s="4" t="s">
        <v>262</v>
      </c>
      <c r="C2" s="6" t="n">
        <v>9429</v>
      </c>
      <c r="D2" s="6" t="n">
        <v>13032</v>
      </c>
    </row>
    <row r="3" spans="1:6">
      <c r="A3" s="4" t="s">
        <v>263</v>
      </c>
      <c r="C3" s="5" t="n">
        <v>-1354</v>
      </c>
      <c r="D3" s="6" t="n">
        <v>-398</v>
      </c>
    </row>
    <row r="4" spans="1:6">
      <c r="A4" s="4" t="s">
        <v>264</v>
      </c>
      <c r="C4" s="5" t="n">
        <v>465</v>
      </c>
    </row>
    <row r="5" spans="1:6">
      <c r="A5" s="4" t="s">
        <v>265</v>
      </c>
    </row>
    <row r="6" spans="1:6">
      <c r="A6" s="4" t="s">
        <v>266</v>
      </c>
      <c r="B6" s="6" t="n">
        <v>10044</v>
      </c>
    </row>
    <row r="7" spans="1:6">
      <c r="A7" s="4" t="s">
        <v>267</v>
      </c>
      <c r="B7" s="5" t="n">
        <v>555</v>
      </c>
    </row>
    <row r="8" spans="1:6">
      <c r="A8" s="4" t="s">
        <v>268</v>
      </c>
    </row>
    <row r="9" spans="1:6">
      <c r="A9" s="4" t="s">
        <v>262</v>
      </c>
      <c r="C9" s="5" t="n">
        <v>1000</v>
      </c>
    </row>
    <row r="10" spans="1:6">
      <c r="A10" s="4" t="s">
        <v>263</v>
      </c>
      <c r="C10" s="5" t="n">
        <v>100</v>
      </c>
    </row>
    <row r="11" spans="1:6">
      <c r="A11" s="4" t="s">
        <v>269</v>
      </c>
      <c r="C11" s="6" t="n">
        <v>200</v>
      </c>
    </row>
    <row r="12" spans="1:6">
      <c r="A12" s="4" t="s">
        <v>270</v>
      </c>
      <c r="B12" s="6" t="n">
        <v>1500</v>
      </c>
    </row>
    <row r="13" spans="1:6">
      <c r="A13" s="4" t="s">
        <v>271</v>
      </c>
      <c r="B13" s="4" t="s">
        <v>272</v>
      </c>
    </row>
    <row r="14" spans="1:6">
      <c r="A14" s="4" t="s">
        <v>273</v>
      </c>
    </row>
    <row r="15" spans="1:6">
      <c r="A15" s="4" t="s">
        <v>270</v>
      </c>
      <c r="B15" s="6" t="n">
        <v>250</v>
      </c>
    </row>
    <row r="16" spans="1:6">
      <c r="A16" s="4" t="s">
        <v>274</v>
      </c>
    </row>
    <row r="17" spans="1:6">
      <c r="A17" s="4" t="s">
        <v>270</v>
      </c>
      <c r="B17" s="5" t="n">
        <v>250</v>
      </c>
    </row>
    <row r="18" spans="1:6">
      <c r="A18" s="4" t="s">
        <v>275</v>
      </c>
    </row>
    <row r="19" spans="1:6">
      <c r="A19" s="4" t="s">
        <v>270</v>
      </c>
      <c r="B19" s="5" t="n">
        <v>250</v>
      </c>
    </row>
    <row r="20" spans="1:6">
      <c r="A20" s="4" t="s">
        <v>276</v>
      </c>
    </row>
    <row r="21" spans="1:6">
      <c r="A21" s="4" t="s">
        <v>270</v>
      </c>
      <c r="B21" s="5" t="n">
        <v>750</v>
      </c>
    </row>
    <row r="22" spans="1:6">
      <c r="A22" s="4" t="s">
        <v>277</v>
      </c>
    </row>
    <row r="23" spans="1:6">
      <c r="A23" s="4" t="s">
        <v>264</v>
      </c>
      <c r="B23" s="6" t="n">
        <v>500</v>
      </c>
    </row>
    <row r="24" spans="1:6">
      <c r="A24" s="4" t="s">
        <v>278</v>
      </c>
      <c r="B24" s="5" t="n">
        <v>347319</v>
      </c>
    </row>
    <row r="25" spans="1:6">
      <c r="A25" s="4" t="s">
        <v>266</v>
      </c>
      <c r="B25" s="6" t="n">
        <v>8000</v>
      </c>
    </row>
    <row r="26" spans="1:6">
      <c r="A26" s="4" t="s">
        <v>279</v>
      </c>
      <c r="B26" s="5" t="n">
        <v>800</v>
      </c>
    </row>
    <row r="27" spans="1:6">
      <c r="A27" s="4" t="s">
        <v>280</v>
      </c>
    </row>
    <row r="28" spans="1:6">
      <c r="A28" s="4" t="s">
        <v>281</v>
      </c>
      <c r="B28" s="5" t="n">
        <v>17000</v>
      </c>
    </row>
    <row r="29" spans="1:6">
      <c r="A29" s="4" t="s">
        <v>267</v>
      </c>
      <c r="B29" s="5" t="n">
        <v>7000</v>
      </c>
    </row>
    <row r="30" spans="1:6">
      <c r="A30" s="4" t="s">
        <v>282</v>
      </c>
    </row>
    <row r="31" spans="1:6">
      <c r="A31" s="4" t="s">
        <v>283</v>
      </c>
      <c r="F31" s="6" t="n">
        <v>1250</v>
      </c>
    </row>
    <row r="32" spans="1:6">
      <c r="A32" s="4" t="s">
        <v>284</v>
      </c>
    </row>
    <row r="33" spans="1:6">
      <c r="A33" s="4" t="s">
        <v>283</v>
      </c>
      <c r="E33" s="6" t="n">
        <v>1250</v>
      </c>
    </row>
    <row r="34" spans="1:6">
      <c r="A34" s="4" t="s">
        <v>285</v>
      </c>
    </row>
    <row r="35" spans="1:6">
      <c r="A35" s="4" t="s">
        <v>267</v>
      </c>
      <c r="B35" s="6" t="n">
        <v>1500</v>
      </c>
    </row>
    <row r="36" spans="1:6">
      <c r="A36" s="4" t="s">
        <v>286</v>
      </c>
      <c r="B36" s="4" t="s">
        <v>287</v>
      </c>
    </row>
    <row r="37" spans="1:6">
      <c r="A37" s="4" t="s">
        <v>288</v>
      </c>
      <c r="B37" s="4" t="s">
        <v>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60</v>
      </c>
      <c r="C1" s="2" t="s">
        <v>2</v>
      </c>
      <c r="D1" s="2" t="s">
        <v>32</v>
      </c>
    </row>
    <row r="2" spans="1:4">
      <c r="A2" s="4" t="s">
        <v>41</v>
      </c>
      <c r="C2" s="6" t="n">
        <v>13550</v>
      </c>
      <c r="D2" s="6" t="n">
        <v>10069</v>
      </c>
    </row>
    <row r="3" spans="1:4">
      <c r="A3" s="4" t="s">
        <v>265</v>
      </c>
    </row>
    <row r="4" spans="1:4">
      <c r="A4" s="4" t="s">
        <v>291</v>
      </c>
      <c r="B4" s="6" t="n">
        <v>7219</v>
      </c>
    </row>
    <row r="5" spans="1:4">
      <c r="A5" s="4" t="s">
        <v>292</v>
      </c>
      <c r="B5" s="5" t="n">
        <v>465</v>
      </c>
    </row>
    <row r="6" spans="1:4">
      <c r="A6" s="4" t="s">
        <v>293</v>
      </c>
      <c r="B6" s="5" t="n">
        <v>800</v>
      </c>
    </row>
    <row r="7" spans="1:4">
      <c r="A7" s="4" t="s">
        <v>294</v>
      </c>
      <c r="B7" s="5" t="n">
        <v>-295</v>
      </c>
    </row>
    <row r="8" spans="1:4">
      <c r="A8" s="4" t="s">
        <v>295</v>
      </c>
      <c r="B8" s="5" t="n">
        <v>1300</v>
      </c>
    </row>
    <row r="9" spans="1:4">
      <c r="A9" s="4" t="s">
        <v>208</v>
      </c>
      <c r="B9" s="5" t="n">
        <v>555</v>
      </c>
    </row>
    <row r="10" spans="1:4">
      <c r="A10" s="4" t="s">
        <v>296</v>
      </c>
      <c r="B10" s="5" t="n">
        <v>10044</v>
      </c>
    </row>
    <row r="11" spans="1:4">
      <c r="A11" s="4" t="s">
        <v>297</v>
      </c>
      <c r="B11" s="5" t="n">
        <v>30</v>
      </c>
    </row>
    <row r="12" spans="1:4">
      <c r="A12" s="4" t="s">
        <v>118</v>
      </c>
      <c r="B12" s="5" t="n">
        <v>485</v>
      </c>
    </row>
    <row r="13" spans="1:4">
      <c r="A13" s="4" t="s">
        <v>298</v>
      </c>
      <c r="B13" s="5" t="n">
        <v>1218</v>
      </c>
    </row>
    <row r="14" spans="1:4">
      <c r="A14" s="4" t="s">
        <v>299</v>
      </c>
      <c r="B14" s="5" t="n">
        <v>4500</v>
      </c>
    </row>
    <row r="15" spans="1:4">
      <c r="A15" s="4" t="s">
        <v>300</v>
      </c>
      <c r="B15" s="5" t="n">
        <v>960</v>
      </c>
    </row>
    <row r="16" spans="1:4">
      <c r="A16" s="4" t="s">
        <v>301</v>
      </c>
      <c r="B16" s="5" t="n">
        <v>144</v>
      </c>
    </row>
    <row r="17" spans="1:4">
      <c r="A17" s="4" t="s">
        <v>50</v>
      </c>
      <c r="B17" s="5" t="n">
        <v>-129</v>
      </c>
    </row>
    <row r="18" spans="1:4">
      <c r="A18" s="4" t="s">
        <v>302</v>
      </c>
      <c r="B18" s="5" t="n">
        <v>-425</v>
      </c>
    </row>
    <row r="19" spans="1:4">
      <c r="A19" s="4" t="s">
        <v>53</v>
      </c>
      <c r="B19" s="5" t="n">
        <v>-13</v>
      </c>
    </row>
    <row r="20" spans="1:4">
      <c r="A20" s="4" t="s">
        <v>59</v>
      </c>
      <c r="B20" s="5" t="n">
        <v>-740</v>
      </c>
    </row>
    <row r="21" spans="1:4">
      <c r="A21" s="4" t="s">
        <v>303</v>
      </c>
      <c r="B21" s="5" t="n">
        <v>6030</v>
      </c>
    </row>
    <row r="22" spans="1:4">
      <c r="A22" s="4" t="s">
        <v>41</v>
      </c>
      <c r="B22" s="6" t="n">
        <v>40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64</v>
      </c>
      <c r="C3" s="6" t="n">
        <v>69</v>
      </c>
    </row>
    <row r="4" spans="1:3">
      <c r="A4" s="4" t="s">
        <v>75</v>
      </c>
      <c r="B4" s="6" t="n">
        <v>978</v>
      </c>
      <c r="C4" s="6" t="n">
        <v>969</v>
      </c>
    </row>
    <row r="5" spans="1:3">
      <c r="A5" s="4" t="s">
        <v>76</v>
      </c>
      <c r="B5" s="7" t="n">
        <v>0.01</v>
      </c>
      <c r="C5" s="7" t="n">
        <v>0.01</v>
      </c>
    </row>
    <row r="6" spans="1:3">
      <c r="A6" s="4" t="s">
        <v>77</v>
      </c>
      <c r="B6" s="5" t="n">
        <v>2000000</v>
      </c>
      <c r="C6" s="5" t="n">
        <v>2000000</v>
      </c>
    </row>
    <row r="7" spans="1:3">
      <c r="A7" s="4" t="s">
        <v>78</v>
      </c>
      <c r="B7" s="4" t="s">
        <v>57</v>
      </c>
      <c r="C7" s="4" t="s">
        <v>57</v>
      </c>
    </row>
    <row r="8" spans="1:3">
      <c r="A8" s="4" t="s">
        <v>79</v>
      </c>
      <c r="B8" s="7" t="n">
        <v>0.01</v>
      </c>
      <c r="C8" s="7" t="n">
        <v>0.01</v>
      </c>
    </row>
    <row r="9" spans="1:3">
      <c r="A9" s="4" t="s">
        <v>80</v>
      </c>
      <c r="B9" s="5" t="n">
        <v>75000000</v>
      </c>
      <c r="C9" s="5" t="n">
        <v>75000000</v>
      </c>
    </row>
    <row r="10" spans="1:3">
      <c r="A10" s="4" t="s">
        <v>81</v>
      </c>
      <c r="B10" s="5" t="n">
        <v>34835571</v>
      </c>
      <c r="C10" s="5" t="n">
        <v>34488252</v>
      </c>
    </row>
    <row r="11" spans="1:3">
      <c r="A11" s="4" t="s">
        <v>82</v>
      </c>
      <c r="B11" s="5" t="n">
        <v>21647571</v>
      </c>
      <c r="C11" s="5" t="n">
        <v>21300252</v>
      </c>
    </row>
    <row r="12" spans="1:3">
      <c r="A12" s="4" t="s">
        <v>83</v>
      </c>
      <c r="B12" s="5" t="n">
        <v>13188000</v>
      </c>
      <c r="C12" s="5" t="n">
        <v>131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4" t="s">
        <v>306</v>
      </c>
      <c r="B3" s="6" t="n">
        <v>10069</v>
      </c>
    </row>
    <row r="4" spans="1:2">
      <c r="A4" s="4" t="s">
        <v>307</v>
      </c>
      <c r="B4" s="5" t="n">
        <v>4014</v>
      </c>
    </row>
    <row r="5" spans="1:2">
      <c r="A5" s="4" t="s">
        <v>308</v>
      </c>
      <c r="B5" s="5" t="n">
        <v>291</v>
      </c>
    </row>
    <row r="6" spans="1:2">
      <c r="A6" s="4" t="s">
        <v>309</v>
      </c>
      <c r="B6" s="5" t="n">
        <v>13550</v>
      </c>
    </row>
    <row r="7" spans="1:2">
      <c r="A7" s="4" t="s">
        <v>310</v>
      </c>
    </row>
    <row r="8" spans="1:2">
      <c r="A8" s="4" t="s">
        <v>306</v>
      </c>
      <c r="B8" s="4" t="s">
        <v>57</v>
      </c>
    </row>
    <row r="9" spans="1:2">
      <c r="A9" s="4" t="s">
        <v>307</v>
      </c>
      <c r="B9" s="5" t="n">
        <v>4014</v>
      </c>
    </row>
    <row r="10" spans="1:2">
      <c r="A10" s="4" t="s">
        <v>308</v>
      </c>
      <c r="B10" s="4" t="s">
        <v>57</v>
      </c>
    </row>
    <row r="11" spans="1:2">
      <c r="A11" s="4" t="s">
        <v>309</v>
      </c>
      <c r="B11" s="5" t="n">
        <v>4014</v>
      </c>
    </row>
    <row r="12" spans="1:2">
      <c r="A12" s="4" t="s">
        <v>311</v>
      </c>
    </row>
    <row r="13" spans="1:2">
      <c r="A13" s="4" t="s">
        <v>306</v>
      </c>
      <c r="B13" s="5" t="n">
        <v>1351</v>
      </c>
    </row>
    <row r="14" spans="1:2">
      <c r="A14" s="4" t="s">
        <v>307</v>
      </c>
      <c r="B14" s="4" t="s">
        <v>57</v>
      </c>
    </row>
    <row r="15" spans="1:2">
      <c r="A15" s="4" t="s">
        <v>308</v>
      </c>
      <c r="B15" s="4" t="s">
        <v>57</v>
      </c>
    </row>
    <row r="16" spans="1:2">
      <c r="A16" s="4" t="s">
        <v>309</v>
      </c>
      <c r="B16" s="5" t="n">
        <v>1351</v>
      </c>
    </row>
    <row r="17" spans="1:2">
      <c r="A17" s="4" t="s">
        <v>312</v>
      </c>
    </row>
    <row r="18" spans="1:2">
      <c r="A18" s="4" t="s">
        <v>306</v>
      </c>
      <c r="B18" s="5" t="n">
        <v>8718</v>
      </c>
    </row>
    <row r="19" spans="1:2">
      <c r="A19" s="4" t="s">
        <v>307</v>
      </c>
      <c r="B19" s="4" t="s">
        <v>57</v>
      </c>
    </row>
    <row r="20" spans="1:2">
      <c r="A20" s="4" t="s">
        <v>308</v>
      </c>
      <c r="B20" s="5" t="n">
        <v>-533</v>
      </c>
    </row>
    <row r="21" spans="1:2">
      <c r="A21" s="4" t="s">
        <v>309</v>
      </c>
      <c r="B21" s="6" t="n">
        <v>8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5</v>
      </c>
    </row>
    <row r="3" spans="1:3">
      <c r="A3" s="3" t="s">
        <v>172</v>
      </c>
    </row>
    <row r="4" spans="1:3">
      <c r="A4" s="4" t="s">
        <v>314</v>
      </c>
      <c r="B4" s="6" t="n">
        <v>9526</v>
      </c>
      <c r="C4" s="6" t="n">
        <v>13899</v>
      </c>
    </row>
    <row r="5" spans="1:3">
      <c r="A5" s="4" t="s">
        <v>100</v>
      </c>
      <c r="B5" s="6" t="n">
        <v>-1272</v>
      </c>
      <c r="C5" s="6" t="n">
        <v>-1276</v>
      </c>
    </row>
    <row r="6" spans="1:3">
      <c r="A6" s="4" t="s">
        <v>315</v>
      </c>
      <c r="B6" s="7" t="n">
        <v>-0.06</v>
      </c>
      <c r="C6" s="7" t="n">
        <v>-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s>
  <sheetData>
    <row r="1" spans="1:4">
      <c r="A1" s="1" t="s">
        <v>316</v>
      </c>
      <c r="B1" s="2" t="s">
        <v>317</v>
      </c>
      <c r="C1" s="2" t="s">
        <v>2</v>
      </c>
      <c r="D1" s="2" t="s">
        <v>318</v>
      </c>
    </row>
    <row r="2" spans="1:4">
      <c r="A2" s="4" t="s">
        <v>319</v>
      </c>
    </row>
    <row r="3" spans="1:4">
      <c r="A3" s="4" t="s">
        <v>320</v>
      </c>
      <c r="B3" s="6" t="n">
        <v>150000</v>
      </c>
    </row>
    <row r="4" spans="1:4">
      <c r="A4" s="4" t="s">
        <v>321</v>
      </c>
    </row>
    <row r="5" spans="1:4">
      <c r="A5" s="4" t="s">
        <v>322</v>
      </c>
      <c r="B5" s="8" t="n">
        <v>1.41</v>
      </c>
    </row>
    <row r="6" spans="1:4">
      <c r="A6" s="4" t="s">
        <v>323</v>
      </c>
    </row>
    <row r="7" spans="1:4">
      <c r="A7" s="4" t="s">
        <v>322</v>
      </c>
      <c r="B7" s="9" t="n">
        <v>48.7</v>
      </c>
    </row>
    <row r="8" spans="1:4">
      <c r="A8" s="4" t="s">
        <v>324</v>
      </c>
    </row>
    <row r="9" spans="1:4">
      <c r="A9" s="4" t="s">
        <v>325</v>
      </c>
      <c r="B9" s="7" t="n">
        <v>1.34</v>
      </c>
    </row>
    <row r="10" spans="1:4">
      <c r="A10" s="4" t="s">
        <v>326</v>
      </c>
    </row>
    <row r="11" spans="1:4">
      <c r="A11" s="4" t="s">
        <v>327</v>
      </c>
      <c r="B11" s="6" t="n">
        <v>8400</v>
      </c>
    </row>
    <row r="12" spans="1:4">
      <c r="A12" s="4" t="s">
        <v>328</v>
      </c>
      <c r="B12" s="6" t="n">
        <v>21</v>
      </c>
    </row>
    <row r="13" spans="1:4">
      <c r="A13" s="4" t="s">
        <v>329</v>
      </c>
      <c r="B13" s="4" t="s">
        <v>330</v>
      </c>
    </row>
    <row r="14" spans="1:4">
      <c r="A14" s="4" t="s">
        <v>331</v>
      </c>
      <c r="B14" s="4" t="s">
        <v>332</v>
      </c>
    </row>
    <row r="15" spans="1:4">
      <c r="A15" s="4" t="s">
        <v>333</v>
      </c>
      <c r="B15" s="6" t="n">
        <v>830</v>
      </c>
    </row>
    <row r="16" spans="1:4">
      <c r="A16" s="4" t="s">
        <v>334</v>
      </c>
    </row>
    <row r="17" spans="1:4">
      <c r="A17" s="4" t="s">
        <v>335</v>
      </c>
      <c r="B17" s="5" t="n">
        <v>266167</v>
      </c>
    </row>
    <row r="18" spans="1:4">
      <c r="A18" s="4" t="s">
        <v>336</v>
      </c>
      <c r="B18" s="10" t="n">
        <v>1.3923</v>
      </c>
    </row>
    <row r="19" spans="1:4">
      <c r="A19" s="4" t="s">
        <v>337</v>
      </c>
      <c r="B19" s="6" t="n">
        <v>370588</v>
      </c>
    </row>
    <row r="20" spans="1:4">
      <c r="A20" s="4" t="s">
        <v>338</v>
      </c>
      <c r="B20" s="4" t="s">
        <v>339</v>
      </c>
    </row>
    <row r="21" spans="1:4">
      <c r="A21" s="4" t="s">
        <v>340</v>
      </c>
    </row>
    <row r="22" spans="1:4">
      <c r="A22" s="4" t="s">
        <v>341</v>
      </c>
      <c r="B22" s="4" t="s">
        <v>342</v>
      </c>
    </row>
    <row r="23" spans="1:4">
      <c r="A23" s="4" t="s">
        <v>343</v>
      </c>
    </row>
    <row r="24" spans="1:4">
      <c r="A24" s="4" t="s">
        <v>341</v>
      </c>
      <c r="B24" s="4" t="s">
        <v>247</v>
      </c>
    </row>
    <row r="25" spans="1:4">
      <c r="A25" s="4" t="s">
        <v>344</v>
      </c>
    </row>
    <row r="26" spans="1:4">
      <c r="A26" s="4" t="s">
        <v>345</v>
      </c>
      <c r="B26" s="4" t="s">
        <v>346</v>
      </c>
    </row>
    <row r="27" spans="1:4">
      <c r="A27" s="4" t="s">
        <v>347</v>
      </c>
      <c r="B27" s="4" t="s">
        <v>348</v>
      </c>
    </row>
    <row r="28" spans="1:4">
      <c r="A28" s="4" t="s">
        <v>349</v>
      </c>
    </row>
    <row r="29" spans="1:4">
      <c r="A29" s="4" t="s">
        <v>327</v>
      </c>
      <c r="B29" s="6" t="n">
        <v>11600</v>
      </c>
    </row>
    <row r="30" spans="1:4">
      <c r="A30" s="4" t="s">
        <v>350</v>
      </c>
    </row>
    <row r="31" spans="1:4">
      <c r="A31" s="4" t="s">
        <v>335</v>
      </c>
      <c r="B31" s="5" t="n">
        <v>367564</v>
      </c>
    </row>
    <row r="32" spans="1:4">
      <c r="A32" s="4" t="s">
        <v>336</v>
      </c>
      <c r="B32" s="10" t="n">
        <v>1.3923</v>
      </c>
    </row>
    <row r="33" spans="1:4">
      <c r="A33" s="4" t="s">
        <v>337</v>
      </c>
      <c r="B33" s="6" t="n">
        <v>511765</v>
      </c>
    </row>
    <row r="34" spans="1:4">
      <c r="A34" s="4" t="s">
        <v>338</v>
      </c>
      <c r="B34" s="4" t="s">
        <v>339</v>
      </c>
    </row>
    <row r="35" spans="1:4">
      <c r="A35" s="4" t="s">
        <v>351</v>
      </c>
    </row>
    <row r="36" spans="1:4">
      <c r="A36" s="4" t="s">
        <v>352</v>
      </c>
      <c r="B36" s="4" t="s">
        <v>353</v>
      </c>
    </row>
    <row r="37" spans="1:4">
      <c r="A37" s="4" t="s">
        <v>354</v>
      </c>
    </row>
    <row r="38" spans="1:4">
      <c r="A38" s="4" t="s">
        <v>355</v>
      </c>
      <c r="C38" s="4" t="s">
        <v>356</v>
      </c>
    </row>
    <row r="39" spans="1:4">
      <c r="A39" s="4" t="s">
        <v>357</v>
      </c>
    </row>
    <row r="40" spans="1:4">
      <c r="A40" s="4" t="s">
        <v>358</v>
      </c>
      <c r="D40" s="6" t="n">
        <v>9000</v>
      </c>
    </row>
    <row r="41" spans="1:4">
      <c r="A41" s="4" t="s">
        <v>359</v>
      </c>
      <c r="C41" s="4" t="s">
        <v>360</v>
      </c>
    </row>
    <row r="42" spans="1:4">
      <c r="A42" s="4" t="s">
        <v>361</v>
      </c>
    </row>
    <row r="43" spans="1:4">
      <c r="A43" s="4" t="s">
        <v>333</v>
      </c>
      <c r="B43" s="6" t="n">
        <v>230</v>
      </c>
    </row>
    <row r="44" spans="1:4">
      <c r="A44" s="4" t="s">
        <v>358</v>
      </c>
      <c r="B44" s="6" t="n">
        <v>5000</v>
      </c>
    </row>
    <row r="45" spans="1:4">
      <c r="A45" s="4" t="s">
        <v>362</v>
      </c>
      <c r="B45" s="4" t="s">
        <v>363</v>
      </c>
    </row>
    <row r="46" spans="1:4">
      <c r="A46" s="4" t="s">
        <v>364</v>
      </c>
      <c r="B46" s="4" t="s">
        <v>365</v>
      </c>
    </row>
    <row r="47" spans="1:4">
      <c r="A47" s="4" t="s">
        <v>366</v>
      </c>
      <c r="B47" s="6" t="n">
        <v>25</v>
      </c>
    </row>
    <row r="48" spans="1:4">
      <c r="A48" s="4" t="s">
        <v>367</v>
      </c>
    </row>
    <row r="49" spans="1:4">
      <c r="A49" s="4" t="s">
        <v>327</v>
      </c>
      <c r="D49" s="6" t="n">
        <v>800</v>
      </c>
    </row>
    <row r="50" spans="1:4">
      <c r="A50" s="4" t="s">
        <v>368</v>
      </c>
      <c r="B50" s="5" t="n">
        <v>300</v>
      </c>
    </row>
    <row r="51" spans="1:4">
      <c r="A51" s="4" t="s">
        <v>369</v>
      </c>
      <c r="B51" s="6" t="n">
        <v>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0</v>
      </c>
      <c r="B1" s="2" t="s">
        <v>2</v>
      </c>
      <c r="C1" s="2" t="s">
        <v>32</v>
      </c>
    </row>
    <row r="2" spans="1:3">
      <c r="A2" s="4" t="s">
        <v>371</v>
      </c>
      <c r="B2" s="6" t="n">
        <v>-802</v>
      </c>
    </row>
    <row r="3" spans="1:3">
      <c r="A3" s="4" t="s">
        <v>372</v>
      </c>
      <c r="B3" s="5" t="n">
        <v>-146</v>
      </c>
    </row>
    <row r="4" spans="1:3">
      <c r="A4" s="4" t="s">
        <v>373</v>
      </c>
      <c r="B4" s="5" t="n">
        <v>9387</v>
      </c>
    </row>
    <row r="5" spans="1:3">
      <c r="A5" s="4" t="s">
        <v>374</v>
      </c>
      <c r="B5" s="5" t="n">
        <v>-2040</v>
      </c>
    </row>
    <row r="6" spans="1:3">
      <c r="A6" s="4" t="s">
        <v>375</v>
      </c>
      <c r="B6" s="5" t="n">
        <v>7347</v>
      </c>
      <c r="C6" s="4" t="s">
        <v>57</v>
      </c>
    </row>
    <row r="7" spans="1:3">
      <c r="A7" s="4" t="s">
        <v>376</v>
      </c>
    </row>
    <row r="8" spans="1:3">
      <c r="A8" s="4" t="s">
        <v>373</v>
      </c>
      <c r="B8" s="5" t="n">
        <v>1956</v>
      </c>
    </row>
    <row r="9" spans="1:3">
      <c r="A9" s="4" t="s">
        <v>377</v>
      </c>
    </row>
    <row r="10" spans="1:3">
      <c r="A10" s="4" t="s">
        <v>373</v>
      </c>
      <c r="B10" s="6" t="n">
        <v>83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78</v>
      </c>
      <c r="B1" s="2" t="s">
        <v>305</v>
      </c>
    </row>
    <row r="2" spans="1:2">
      <c r="A2" s="3" t="s">
        <v>175</v>
      </c>
    </row>
    <row r="3" spans="1:2">
      <c r="A3" s="4" t="s">
        <v>379</v>
      </c>
      <c r="B3" s="6" t="n">
        <v>63</v>
      </c>
    </row>
    <row r="4" spans="1:2">
      <c r="A4" s="4" t="s">
        <v>380</v>
      </c>
      <c r="B4" s="5" t="n">
        <v>84</v>
      </c>
    </row>
    <row r="5" spans="1:2">
      <c r="A5" s="4" t="s">
        <v>381</v>
      </c>
      <c r="B5" s="5" t="n">
        <v>84</v>
      </c>
    </row>
    <row r="6" spans="1:2">
      <c r="A6" s="4" t="s">
        <v>382</v>
      </c>
      <c r="B6" s="5" t="n">
        <v>84</v>
      </c>
    </row>
    <row r="7" spans="1:2">
      <c r="A7" s="4" t="s">
        <v>383</v>
      </c>
      <c r="B7" s="5" t="n">
        <v>84</v>
      </c>
    </row>
    <row r="8" spans="1:2">
      <c r="A8" s="4" t="s">
        <v>384</v>
      </c>
      <c r="B8" s="5" t="n">
        <v>7980</v>
      </c>
    </row>
    <row r="9" spans="1:2">
      <c r="A9" s="4" t="s">
        <v>149</v>
      </c>
      <c r="B9" s="6" t="n">
        <v>83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178</v>
      </c>
    </row>
    <row r="3" spans="1:3">
      <c r="A3" s="4" t="s">
        <v>379</v>
      </c>
      <c r="B3" s="6" t="n">
        <v>488</v>
      </c>
    </row>
    <row r="4" spans="1:3">
      <c r="A4" s="4" t="s">
        <v>380</v>
      </c>
      <c r="B4" s="5" t="n">
        <v>619</v>
      </c>
    </row>
    <row r="5" spans="1:3">
      <c r="A5" s="4" t="s">
        <v>381</v>
      </c>
      <c r="B5" s="5" t="n">
        <v>637</v>
      </c>
    </row>
    <row r="6" spans="1:3">
      <c r="A6" s="4" t="s">
        <v>382</v>
      </c>
      <c r="B6" s="5" t="n">
        <v>276</v>
      </c>
    </row>
    <row r="7" spans="1:3">
      <c r="A7" s="4" t="s">
        <v>383</v>
      </c>
      <c r="B7" s="5" t="n">
        <v>158</v>
      </c>
    </row>
    <row r="8" spans="1:3">
      <c r="A8" s="4" t="s">
        <v>384</v>
      </c>
      <c r="B8" s="5" t="n">
        <v>231</v>
      </c>
    </row>
    <row r="9" spans="1:3">
      <c r="A9" s="4" t="s">
        <v>386</v>
      </c>
      <c r="B9" s="5" t="n">
        <v>2409</v>
      </c>
    </row>
    <row r="10" spans="1:3">
      <c r="A10" s="4" t="s">
        <v>387</v>
      </c>
      <c r="B10" s="5" t="n">
        <v>-269</v>
      </c>
    </row>
    <row r="11" spans="1:3">
      <c r="A11" s="4" t="s">
        <v>388</v>
      </c>
      <c r="B11" s="5" t="n">
        <v>2140</v>
      </c>
    </row>
    <row r="12" spans="1:3">
      <c r="A12" s="4" t="s">
        <v>389</v>
      </c>
      <c r="B12" s="5" t="n">
        <v>533</v>
      </c>
      <c r="C12" s="6" t="n">
        <v>440</v>
      </c>
    </row>
    <row r="13" spans="1:3">
      <c r="A13" s="4" t="s">
        <v>390</v>
      </c>
      <c r="B13" s="6" t="n">
        <v>1606</v>
      </c>
      <c r="C13" s="6" t="n">
        <v>1018</v>
      </c>
    </row>
    <row r="14" spans="1:3">
      <c r="A14" s="4" t="s">
        <v>391</v>
      </c>
      <c r="B14" s="4" t="s">
        <v>392</v>
      </c>
    </row>
    <row r="15" spans="1:3">
      <c r="A15" s="4" t="s">
        <v>393</v>
      </c>
      <c r="B15" s="4" t="s">
        <v>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5</v>
      </c>
      <c r="B1" s="2" t="s">
        <v>1</v>
      </c>
    </row>
    <row r="2" spans="1:3">
      <c r="B2" s="2" t="s">
        <v>2</v>
      </c>
      <c r="C2" s="2" t="s">
        <v>85</v>
      </c>
    </row>
    <row r="3" spans="1:3">
      <c r="A3" s="4" t="s">
        <v>396</v>
      </c>
    </row>
    <row r="4" spans="1:3">
      <c r="A4" s="4" t="s">
        <v>397</v>
      </c>
      <c r="B4" s="4" t="s">
        <v>398</v>
      </c>
      <c r="C4" s="4" t="s">
        <v>3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5</v>
      </c>
    </row>
    <row r="3" spans="1:3">
      <c r="A3" s="4" t="s">
        <v>400</v>
      </c>
      <c r="B3" s="6" t="n">
        <v>9429</v>
      </c>
      <c r="C3" s="6" t="n">
        <v>13032</v>
      </c>
    </row>
    <row r="4" spans="1:3">
      <c r="A4" s="4" t="s">
        <v>401</v>
      </c>
    </row>
    <row r="5" spans="1:3">
      <c r="A5" s="4" t="s">
        <v>400</v>
      </c>
      <c r="B5" s="5" t="n">
        <v>6246</v>
      </c>
      <c r="C5" s="5" t="n">
        <v>7182</v>
      </c>
    </row>
    <row r="6" spans="1:3">
      <c r="A6" s="4" t="s">
        <v>402</v>
      </c>
    </row>
    <row r="7" spans="1:3">
      <c r="A7" s="4" t="s">
        <v>400</v>
      </c>
      <c r="B7" s="5" t="n">
        <v>2045</v>
      </c>
      <c r="C7" s="5" t="n">
        <v>5111</v>
      </c>
    </row>
    <row r="8" spans="1:3">
      <c r="A8" s="4" t="s">
        <v>403</v>
      </c>
    </row>
    <row r="9" spans="1:3">
      <c r="A9" s="4" t="s">
        <v>400</v>
      </c>
      <c r="B9" s="5" t="n">
        <v>1138</v>
      </c>
      <c r="C9" s="5" t="n">
        <v>739</v>
      </c>
    </row>
    <row r="10" spans="1:3">
      <c r="A10" s="4" t="s">
        <v>404</v>
      </c>
    </row>
    <row r="11" spans="1:3">
      <c r="A11" s="4" t="s">
        <v>400</v>
      </c>
      <c r="B11" s="5" t="n">
        <v>4268</v>
      </c>
      <c r="C11" s="5" t="n">
        <v>5758</v>
      </c>
    </row>
    <row r="12" spans="1:3">
      <c r="A12" s="4" t="s">
        <v>405</v>
      </c>
    </row>
    <row r="13" spans="1:3">
      <c r="A13" s="4" t="s">
        <v>400</v>
      </c>
      <c r="B13" s="5" t="n">
        <v>1820</v>
      </c>
      <c r="C13" s="5" t="n">
        <v>1446</v>
      </c>
    </row>
    <row r="14" spans="1:3">
      <c r="A14" s="4" t="s">
        <v>406</v>
      </c>
    </row>
    <row r="15" spans="1:3">
      <c r="A15" s="4" t="s">
        <v>400</v>
      </c>
      <c r="B15" s="5" t="n">
        <v>1565</v>
      </c>
      <c r="C15" s="5" t="n">
        <v>1308</v>
      </c>
    </row>
    <row r="16" spans="1:3">
      <c r="A16" s="4" t="s">
        <v>407</v>
      </c>
    </row>
    <row r="17" spans="1:3">
      <c r="A17" s="4" t="s">
        <v>400</v>
      </c>
      <c r="B17" s="5" t="n">
        <v>1199</v>
      </c>
      <c r="C17" s="5" t="n">
        <v>4058</v>
      </c>
    </row>
    <row r="18" spans="1:3">
      <c r="A18" s="4" t="s">
        <v>408</v>
      </c>
    </row>
    <row r="19" spans="1:3">
      <c r="A19" s="4" t="s">
        <v>400</v>
      </c>
      <c r="B19" s="5" t="n">
        <v>108</v>
      </c>
      <c r="C19" s="5" t="n">
        <v>3</v>
      </c>
    </row>
    <row r="20" spans="1:3">
      <c r="A20" s="4" t="s">
        <v>409</v>
      </c>
    </row>
    <row r="21" spans="1:3">
      <c r="A21" s="4" t="s">
        <v>400</v>
      </c>
      <c r="B21" s="5" t="n">
        <v>469</v>
      </c>
      <c r="C21" s="5" t="n">
        <v>459</v>
      </c>
    </row>
    <row r="22" spans="1:3">
      <c r="A22" s="4" t="s">
        <v>311</v>
      </c>
    </row>
    <row r="23" spans="1:3">
      <c r="A23" s="4" t="s">
        <v>400</v>
      </c>
      <c r="B23" s="5" t="n">
        <v>4276</v>
      </c>
      <c r="C23" s="5" t="n">
        <v>5758</v>
      </c>
    </row>
    <row r="24" spans="1:3">
      <c r="A24" s="4" t="s">
        <v>410</v>
      </c>
    </row>
    <row r="25" spans="1:3">
      <c r="A25" s="4" t="s">
        <v>400</v>
      </c>
      <c r="B25" s="5" t="n">
        <v>3639</v>
      </c>
      <c r="C25" s="5" t="n">
        <v>5203</v>
      </c>
    </row>
    <row r="26" spans="1:3">
      <c r="A26" s="4" t="s">
        <v>411</v>
      </c>
    </row>
    <row r="27" spans="1:3">
      <c r="A27" s="4" t="s">
        <v>400</v>
      </c>
      <c r="B27" s="5" t="n">
        <v>580</v>
      </c>
      <c r="C27" s="5" t="n">
        <v>501</v>
      </c>
    </row>
    <row r="28" spans="1:3">
      <c r="A28" s="4" t="s">
        <v>412</v>
      </c>
    </row>
    <row r="29" spans="1:3">
      <c r="A29" s="4" t="s">
        <v>400</v>
      </c>
      <c r="B29" s="5" t="n">
        <v>57</v>
      </c>
      <c r="C29" s="5" t="n">
        <v>54</v>
      </c>
    </row>
    <row r="30" spans="1:3">
      <c r="A30" s="4" t="s">
        <v>413</v>
      </c>
    </row>
    <row r="31" spans="1:3">
      <c r="A31" s="4" t="s">
        <v>400</v>
      </c>
      <c r="B31" s="5" t="n">
        <v>4268</v>
      </c>
      <c r="C31" s="5" t="n">
        <v>5758</v>
      </c>
    </row>
    <row r="32" spans="1:3">
      <c r="A32" s="4" t="s">
        <v>414</v>
      </c>
    </row>
    <row r="33" spans="1:3">
      <c r="A33" s="4" t="s">
        <v>400</v>
      </c>
      <c r="B33" s="4" t="s">
        <v>57</v>
      </c>
      <c r="C33" s="4" t="s">
        <v>57</v>
      </c>
    </row>
    <row r="34" spans="1:3">
      <c r="A34" s="4" t="s">
        <v>415</v>
      </c>
    </row>
    <row r="35" spans="1:3">
      <c r="A35" s="4" t="s">
        <v>400</v>
      </c>
      <c r="B35" s="4" t="s">
        <v>57</v>
      </c>
      <c r="C35" s="4" t="s">
        <v>57</v>
      </c>
    </row>
    <row r="36" spans="1:3">
      <c r="A36" s="4" t="s">
        <v>416</v>
      </c>
    </row>
    <row r="37" spans="1:3">
      <c r="A37" s="4" t="s">
        <v>400</v>
      </c>
      <c r="B37" s="4" t="s">
        <v>57</v>
      </c>
      <c r="C37" s="4" t="s">
        <v>57</v>
      </c>
    </row>
    <row r="38" spans="1:3">
      <c r="A38" s="4" t="s">
        <v>417</v>
      </c>
    </row>
    <row r="39" spans="1:3">
      <c r="A39" s="4" t="s">
        <v>400</v>
      </c>
      <c r="B39" s="4" t="s">
        <v>57</v>
      </c>
      <c r="C39" s="4" t="s">
        <v>57</v>
      </c>
    </row>
    <row r="40" spans="1:3">
      <c r="A40" s="4" t="s">
        <v>418</v>
      </c>
    </row>
    <row r="41" spans="1:3">
      <c r="A41" s="4" t="s">
        <v>400</v>
      </c>
      <c r="B41" s="5" t="n">
        <v>8</v>
      </c>
      <c r="C41" s="4" t="s">
        <v>57</v>
      </c>
    </row>
    <row r="42" spans="1:3">
      <c r="A42" s="4" t="s">
        <v>310</v>
      </c>
    </row>
    <row r="43" spans="1:3">
      <c r="A43" s="4" t="s">
        <v>400</v>
      </c>
      <c r="B43" s="5" t="n">
        <v>3745</v>
      </c>
      <c r="C43" s="5" t="n">
        <v>3030</v>
      </c>
    </row>
    <row r="44" spans="1:3">
      <c r="A44" s="4" t="s">
        <v>419</v>
      </c>
    </row>
    <row r="45" spans="1:3">
      <c r="A45" s="4" t="s">
        <v>400</v>
      </c>
      <c r="B45" s="5" t="n">
        <v>2578</v>
      </c>
      <c r="C45" s="5" t="n">
        <v>1804</v>
      </c>
    </row>
    <row r="46" spans="1:3">
      <c r="A46" s="4" t="s">
        <v>420</v>
      </c>
    </row>
    <row r="47" spans="1:3">
      <c r="A47" s="4" t="s">
        <v>400</v>
      </c>
      <c r="B47" s="5" t="n">
        <v>258</v>
      </c>
      <c r="C47" s="5" t="n">
        <v>549</v>
      </c>
    </row>
    <row r="48" spans="1:3">
      <c r="A48" s="4" t="s">
        <v>421</v>
      </c>
    </row>
    <row r="49" spans="1:3">
      <c r="A49" s="4" t="s">
        <v>400</v>
      </c>
      <c r="B49" s="5" t="n">
        <v>909</v>
      </c>
      <c r="C49" s="5" t="n">
        <v>677</v>
      </c>
    </row>
    <row r="50" spans="1:3">
      <c r="A50" s="4" t="s">
        <v>422</v>
      </c>
    </row>
    <row r="51" spans="1:3">
      <c r="A51" s="4" t="s">
        <v>400</v>
      </c>
      <c r="B51" s="4" t="s">
        <v>57</v>
      </c>
      <c r="C51" s="4" t="s">
        <v>57</v>
      </c>
    </row>
    <row r="52" spans="1:3">
      <c r="A52" s="4" t="s">
        <v>423</v>
      </c>
    </row>
    <row r="53" spans="1:3">
      <c r="A53" s="4" t="s">
        <v>400</v>
      </c>
      <c r="B53" s="5" t="n">
        <v>1820</v>
      </c>
      <c r="C53" s="5" t="n">
        <v>1446</v>
      </c>
    </row>
    <row r="54" spans="1:3">
      <c r="A54" s="4" t="s">
        <v>424</v>
      </c>
    </row>
    <row r="55" spans="1:3">
      <c r="A55" s="4" t="s">
        <v>400</v>
      </c>
      <c r="B55" s="5" t="n">
        <v>1565</v>
      </c>
      <c r="C55" s="5" t="n">
        <v>1308</v>
      </c>
    </row>
    <row r="56" spans="1:3">
      <c r="A56" s="4" t="s">
        <v>425</v>
      </c>
    </row>
    <row r="57" spans="1:3">
      <c r="A57" s="4" t="s">
        <v>400</v>
      </c>
      <c r="B57" s="4" t="s">
        <v>57</v>
      </c>
      <c r="C57" s="4" t="s">
        <v>57</v>
      </c>
    </row>
    <row r="58" spans="1:3">
      <c r="A58" s="4" t="s">
        <v>426</v>
      </c>
    </row>
    <row r="59" spans="1:3">
      <c r="A59" s="4" t="s">
        <v>400</v>
      </c>
      <c r="B59" s="4" t="s">
        <v>57</v>
      </c>
      <c r="C59" s="4" t="s">
        <v>57</v>
      </c>
    </row>
    <row r="60" spans="1:3">
      <c r="A60" s="4" t="s">
        <v>427</v>
      </c>
    </row>
    <row r="61" spans="1:3">
      <c r="A61" s="4" t="s">
        <v>400</v>
      </c>
      <c r="B61" s="5" t="n">
        <v>360</v>
      </c>
      <c r="C61" s="5" t="n">
        <v>276</v>
      </c>
    </row>
    <row r="62" spans="1:3">
      <c r="A62" s="4" t="s">
        <v>312</v>
      </c>
    </row>
    <row r="63" spans="1:3">
      <c r="A63" s="4" t="s">
        <v>400</v>
      </c>
      <c r="B63" s="5" t="n">
        <v>1408</v>
      </c>
      <c r="C63" s="5" t="n">
        <v>4244</v>
      </c>
    </row>
    <row r="64" spans="1:3">
      <c r="A64" s="4" t="s">
        <v>428</v>
      </c>
    </row>
    <row r="65" spans="1:3">
      <c r="A65" s="4" t="s">
        <v>400</v>
      </c>
      <c r="B65" s="5" t="n">
        <v>29</v>
      </c>
      <c r="C65" s="5" t="n">
        <v>175</v>
      </c>
    </row>
    <row r="66" spans="1:3">
      <c r="A66" s="4" t="s">
        <v>429</v>
      </c>
    </row>
    <row r="67" spans="1:3">
      <c r="A67" s="4" t="s">
        <v>400</v>
      </c>
      <c r="B67" s="5" t="n">
        <v>1207</v>
      </c>
      <c r="C67" s="5" t="n">
        <v>4061</v>
      </c>
    </row>
    <row r="68" spans="1:3">
      <c r="A68" s="4" t="s">
        <v>430</v>
      </c>
    </row>
    <row r="69" spans="1:3">
      <c r="A69" s="4" t="s">
        <v>400</v>
      </c>
      <c r="B69" s="5" t="n">
        <v>172</v>
      </c>
      <c r="C69" s="5" t="n">
        <v>8</v>
      </c>
    </row>
    <row r="70" spans="1:3">
      <c r="A70" s="4" t="s">
        <v>431</v>
      </c>
    </row>
    <row r="71" spans="1:3">
      <c r="A71" s="4" t="s">
        <v>400</v>
      </c>
      <c r="B71" s="4" t="s">
        <v>57</v>
      </c>
      <c r="C71" s="4" t="s">
        <v>57</v>
      </c>
    </row>
    <row r="72" spans="1:3">
      <c r="A72" s="4" t="s">
        <v>432</v>
      </c>
    </row>
    <row r="73" spans="1:3">
      <c r="A73" s="4" t="s">
        <v>400</v>
      </c>
      <c r="B73" s="4" t="s">
        <v>57</v>
      </c>
      <c r="C73" s="4" t="s">
        <v>57</v>
      </c>
    </row>
    <row r="74" spans="1:3">
      <c r="A74" s="4" t="s">
        <v>433</v>
      </c>
    </row>
    <row r="75" spans="1:3">
      <c r="A75" s="4" t="s">
        <v>400</v>
      </c>
      <c r="B75" s="4" t="s">
        <v>57</v>
      </c>
      <c r="C75" s="4" t="s">
        <v>57</v>
      </c>
    </row>
    <row r="76" spans="1:3">
      <c r="A76" s="4" t="s">
        <v>434</v>
      </c>
    </row>
    <row r="77" spans="1:3">
      <c r="A77" s="4" t="s">
        <v>400</v>
      </c>
      <c r="B77" s="5" t="n">
        <v>1199</v>
      </c>
      <c r="C77" s="5" t="n">
        <v>4058</v>
      </c>
    </row>
    <row r="78" spans="1:3">
      <c r="A78" s="4" t="s">
        <v>435</v>
      </c>
    </row>
    <row r="79" spans="1:3">
      <c r="A79" s="4" t="s">
        <v>400</v>
      </c>
      <c r="B79" s="5" t="n">
        <v>108</v>
      </c>
      <c r="C79" s="5" t="n">
        <v>3</v>
      </c>
    </row>
    <row r="80" spans="1:3">
      <c r="A80" s="4" t="s">
        <v>436</v>
      </c>
    </row>
    <row r="81" spans="1:3">
      <c r="A81" s="4" t="s">
        <v>400</v>
      </c>
      <c r="B81" s="6" t="n">
        <v>101</v>
      </c>
      <c r="C81" s="6" t="n">
        <v>1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7</v>
      </c>
      <c r="B1" s="2" t="s">
        <v>1</v>
      </c>
    </row>
    <row r="2" spans="1:3">
      <c r="B2" s="2" t="s">
        <v>2</v>
      </c>
      <c r="C2" s="2" t="s">
        <v>85</v>
      </c>
    </row>
    <row r="3" spans="1:3">
      <c r="A3" s="3" t="s">
        <v>184</v>
      </c>
    </row>
    <row r="4" spans="1:3">
      <c r="A4" s="4" t="s">
        <v>438</v>
      </c>
      <c r="B4" s="6" t="n">
        <v>5500</v>
      </c>
    </row>
    <row r="5" spans="1:3">
      <c r="A5" s="4" t="s">
        <v>439</v>
      </c>
      <c r="B5" s="6" t="n">
        <v>6700</v>
      </c>
    </row>
    <row r="6" spans="1:3">
      <c r="A6" s="4" t="s">
        <v>440</v>
      </c>
      <c r="B6" s="4" t="s">
        <v>441</v>
      </c>
      <c r="C6" s="4" t="s">
        <v>4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5</v>
      </c>
    </row>
    <row r="3" spans="1:3">
      <c r="A3" s="3" t="s">
        <v>104</v>
      </c>
    </row>
    <row r="4" spans="1:3">
      <c r="A4" s="4" t="s">
        <v>444</v>
      </c>
      <c r="B4" s="5" t="n">
        <v>2192945</v>
      </c>
      <c r="C4" s="5" t="n">
        <v>145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9429</v>
      </c>
      <c r="C4" s="6" t="n">
        <v>13032</v>
      </c>
    </row>
    <row r="5" spans="1:3">
      <c r="A5" s="4" t="s">
        <v>88</v>
      </c>
      <c r="B5" s="5" t="n">
        <v>5001</v>
      </c>
      <c r="C5" s="5" t="n">
        <v>7305</v>
      </c>
    </row>
    <row r="6" spans="1:3">
      <c r="A6" s="4" t="s">
        <v>89</v>
      </c>
      <c r="B6" s="5" t="n">
        <v>4428</v>
      </c>
      <c r="C6" s="5" t="n">
        <v>5727</v>
      </c>
    </row>
    <row r="7" spans="1:3">
      <c r="A7" s="3" t="s">
        <v>90</v>
      </c>
    </row>
    <row r="8" spans="1:3">
      <c r="A8" s="4" t="s">
        <v>91</v>
      </c>
      <c r="B8" s="5" t="n">
        <v>1578</v>
      </c>
      <c r="C8" s="5" t="n">
        <v>1714</v>
      </c>
    </row>
    <row r="9" spans="1:3">
      <c r="A9" s="4" t="s">
        <v>92</v>
      </c>
      <c r="B9" s="5" t="n">
        <v>1717</v>
      </c>
      <c r="C9" s="5" t="n">
        <v>1937</v>
      </c>
    </row>
    <row r="10" spans="1:3">
      <c r="A10" s="4" t="s">
        <v>93</v>
      </c>
      <c r="B10" s="5" t="n">
        <v>2487</v>
      </c>
      <c r="C10" s="5" t="n">
        <v>2474</v>
      </c>
    </row>
    <row r="11" spans="1:3">
      <c r="A11" s="4" t="s">
        <v>94</v>
      </c>
      <c r="B11" s="5" t="n">
        <v>5782</v>
      </c>
      <c r="C11" s="5" t="n">
        <v>6125</v>
      </c>
    </row>
    <row r="12" spans="1:3">
      <c r="A12" s="4" t="s">
        <v>95</v>
      </c>
      <c r="B12" s="5" t="n">
        <v>-1354</v>
      </c>
      <c r="C12" s="5" t="n">
        <v>-398</v>
      </c>
    </row>
    <row r="13" spans="1:3">
      <c r="A13" s="4" t="s">
        <v>96</v>
      </c>
      <c r="B13" s="5" t="n">
        <v>239</v>
      </c>
      <c r="C13" s="5" t="n">
        <v>31</v>
      </c>
    </row>
    <row r="14" spans="1:3">
      <c r="A14" s="4" t="s">
        <v>97</v>
      </c>
      <c r="B14" s="5" t="n">
        <v>-225</v>
      </c>
      <c r="C14" s="5" t="n">
        <v>-115</v>
      </c>
    </row>
    <row r="15" spans="1:3">
      <c r="A15" s="4" t="s">
        <v>98</v>
      </c>
      <c r="B15" s="5" t="n">
        <v>-1340</v>
      </c>
      <c r="C15" s="5" t="n">
        <v>-482</v>
      </c>
    </row>
    <row r="16" spans="1:3">
      <c r="A16" s="4" t="s">
        <v>99</v>
      </c>
      <c r="B16" s="5" t="n">
        <v>-193</v>
      </c>
      <c r="C16" s="5" t="n">
        <v>-138</v>
      </c>
    </row>
    <row r="17" spans="1:3">
      <c r="A17" s="4" t="s">
        <v>100</v>
      </c>
      <c r="B17" s="5" t="n">
        <v>-1147</v>
      </c>
      <c r="C17" s="5" t="n">
        <v>-344</v>
      </c>
    </row>
    <row r="18" spans="1:3">
      <c r="A18" s="3" t="s">
        <v>101</v>
      </c>
    </row>
    <row r="19" spans="1:3">
      <c r="A19" s="4" t="s">
        <v>102</v>
      </c>
      <c r="B19" s="5" t="n">
        <v>-935</v>
      </c>
      <c r="C19" s="5" t="n">
        <v>305</v>
      </c>
    </row>
    <row r="20" spans="1:3">
      <c r="A20" s="4" t="s">
        <v>103</v>
      </c>
      <c r="B20" s="6" t="n">
        <v>-2082</v>
      </c>
      <c r="C20" s="6" t="n">
        <v>-39</v>
      </c>
    </row>
    <row r="21" spans="1:3">
      <c r="A21" s="3" t="s">
        <v>104</v>
      </c>
    </row>
    <row r="22" spans="1:3">
      <c r="A22" s="4" t="s">
        <v>105</v>
      </c>
      <c r="B22" s="7" t="n">
        <v>-0.05</v>
      </c>
      <c r="C22" s="7" t="n">
        <v>-0.02</v>
      </c>
    </row>
    <row r="23" spans="1:3">
      <c r="A23" s="4" t="s">
        <v>106</v>
      </c>
      <c r="B23" s="7" t="n">
        <v>-0.05</v>
      </c>
      <c r="C23" s="7" t="n">
        <v>-0.02</v>
      </c>
    </row>
    <row r="24" spans="1:3">
      <c r="A24" s="3" t="s">
        <v>107</v>
      </c>
    </row>
    <row r="25" spans="1:3">
      <c r="A25" s="4" t="s">
        <v>105</v>
      </c>
      <c r="B25" s="5" t="n">
        <v>21398000</v>
      </c>
      <c r="C25" s="5" t="n">
        <v>20973000</v>
      </c>
    </row>
    <row r="26" spans="1:3">
      <c r="A26" s="4" t="s">
        <v>106</v>
      </c>
      <c r="B26" s="5" t="n">
        <v>21398000</v>
      </c>
      <c r="C26" s="5" t="n">
        <v>2097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5</v>
      </c>
    </row>
    <row r="3" spans="1:3">
      <c r="A3" s="3" t="s">
        <v>104</v>
      </c>
    </row>
    <row r="4" spans="1:3">
      <c r="A4" s="4" t="s">
        <v>446</v>
      </c>
      <c r="B4" s="5" t="n">
        <v>21398000</v>
      </c>
      <c r="C4" s="5" t="n">
        <v>20973000</v>
      </c>
    </row>
    <row r="5" spans="1:3">
      <c r="A5" s="4" t="s">
        <v>447</v>
      </c>
      <c r="B5" s="5" t="n">
        <v>388668</v>
      </c>
      <c r="C5" s="5" t="n">
        <v>708736</v>
      </c>
    </row>
    <row r="6" spans="1:3">
      <c r="A6" s="4" t="s">
        <v>448</v>
      </c>
      <c r="B6" s="5" t="n">
        <v>21786587</v>
      </c>
      <c r="C6" s="5" t="n">
        <v>21681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49</v>
      </c>
      <c r="B1" s="2" t="s">
        <v>2</v>
      </c>
      <c r="C1" s="2" t="s">
        <v>32</v>
      </c>
      <c r="D1" s="2" t="s">
        <v>85</v>
      </c>
    </row>
    <row r="2" spans="1:4">
      <c r="A2" s="3" t="s">
        <v>188</v>
      </c>
    </row>
    <row r="3" spans="1:4">
      <c r="A3" s="4" t="s">
        <v>450</v>
      </c>
      <c r="B3" s="6" t="n">
        <v>978</v>
      </c>
      <c r="C3" s="6" t="n">
        <v>969</v>
      </c>
      <c r="D3"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v>
      </c>
      <c r="C1" s="2" t="s">
        <v>32</v>
      </c>
    </row>
    <row r="2" spans="1:3">
      <c r="A2" s="3" t="s">
        <v>188</v>
      </c>
    </row>
    <row r="3" spans="1:3">
      <c r="A3" s="4" t="s">
        <v>452</v>
      </c>
      <c r="B3" s="6" t="n">
        <v>4444</v>
      </c>
      <c r="C3" s="6" t="n">
        <v>4024</v>
      </c>
    </row>
    <row r="4" spans="1:3">
      <c r="A4" s="4" t="s">
        <v>453</v>
      </c>
      <c r="B4" s="5" t="n">
        <v>573</v>
      </c>
      <c r="C4" s="5" t="n">
        <v>406</v>
      </c>
    </row>
    <row r="5" spans="1:3">
      <c r="A5" s="4" t="s">
        <v>454</v>
      </c>
      <c r="B5" s="5" t="n">
        <v>3583</v>
      </c>
      <c r="C5" s="5" t="n">
        <v>2895</v>
      </c>
    </row>
    <row r="6" spans="1:3">
      <c r="A6" s="4" t="s">
        <v>455</v>
      </c>
      <c r="B6" s="6" t="n">
        <v>8600</v>
      </c>
      <c r="C6" s="6" t="n">
        <v>7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6</v>
      </c>
      <c r="B1" s="2" t="s">
        <v>1</v>
      </c>
      <c r="D1" s="2" t="s">
        <v>457</v>
      </c>
    </row>
    <row r="2" spans="1:6">
      <c r="B2" s="2" t="s">
        <v>2</v>
      </c>
      <c r="C2" s="2" t="s">
        <v>85</v>
      </c>
      <c r="D2" s="2" t="s">
        <v>458</v>
      </c>
      <c r="E2" s="2" t="s">
        <v>32</v>
      </c>
      <c r="F2" s="2" t="s">
        <v>459</v>
      </c>
    </row>
    <row r="3" spans="1:6">
      <c r="A3" s="4" t="s">
        <v>460</v>
      </c>
      <c r="B3" s="6" t="n">
        <v>100</v>
      </c>
      <c r="C3" s="6" t="n">
        <v>200</v>
      </c>
    </row>
    <row r="4" spans="1:6">
      <c r="A4" s="4" t="s">
        <v>461</v>
      </c>
      <c r="B4" s="7" t="n">
        <v>0.78</v>
      </c>
    </row>
    <row r="5" spans="1:6">
      <c r="A5" s="4" t="s">
        <v>462</v>
      </c>
      <c r="B5" s="7" t="n">
        <v>1.92</v>
      </c>
    </row>
    <row r="6" spans="1:6">
      <c r="A6" s="4" t="s">
        <v>463</v>
      </c>
      <c r="B6" s="5" t="n">
        <v>7317</v>
      </c>
    </row>
    <row r="7" spans="1:6">
      <c r="A7" s="4" t="s">
        <v>464</v>
      </c>
      <c r="B7" s="7" t="n">
        <v>0.78</v>
      </c>
    </row>
    <row r="8" spans="1:6">
      <c r="A8" s="4" t="s">
        <v>465</v>
      </c>
    </row>
    <row r="9" spans="1:6">
      <c r="A9" s="4" t="s">
        <v>466</v>
      </c>
      <c r="B9" s="5" t="n">
        <v>1950000</v>
      </c>
    </row>
    <row r="10" spans="1:6">
      <c r="A10" s="4" t="s">
        <v>467</v>
      </c>
    </row>
    <row r="11" spans="1:6">
      <c r="A11" s="4" t="s">
        <v>466</v>
      </c>
      <c r="B11" s="5" t="n">
        <v>105000</v>
      </c>
    </row>
    <row r="12" spans="1:6">
      <c r="A12" s="4" t="s">
        <v>468</v>
      </c>
    </row>
    <row r="13" spans="1:6">
      <c r="A13" s="4" t="s">
        <v>469</v>
      </c>
      <c r="B13" s="5" t="n">
        <v>213687</v>
      </c>
    </row>
    <row r="14" spans="1:6">
      <c r="A14" s="4" t="s">
        <v>470</v>
      </c>
    </row>
    <row r="15" spans="1:6">
      <c r="A15" s="4" t="s">
        <v>469</v>
      </c>
      <c r="B15" s="5" t="n">
        <v>147917</v>
      </c>
    </row>
    <row r="16" spans="1:6">
      <c r="A16" s="4" t="s">
        <v>471</v>
      </c>
      <c r="B16" s="5" t="n">
        <v>125000</v>
      </c>
    </row>
    <row r="17" spans="1:6">
      <c r="A17" s="4" t="s">
        <v>472</v>
      </c>
    </row>
    <row r="18" spans="1:6">
      <c r="A18" s="4" t="s">
        <v>473</v>
      </c>
      <c r="D18" s="5" t="n">
        <v>2000000</v>
      </c>
    </row>
    <row r="19" spans="1:6">
      <c r="A19" s="4" t="s">
        <v>474</v>
      </c>
    </row>
    <row r="20" spans="1:6">
      <c r="A20" s="4" t="s">
        <v>475</v>
      </c>
      <c r="E20" s="5" t="n">
        <v>1700000</v>
      </c>
      <c r="F20" s="5" t="n">
        <v>1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76</v>
      </c>
      <c r="B1" s="2" t="s">
        <v>1</v>
      </c>
    </row>
    <row r="2" spans="1:2">
      <c r="B2" s="2" t="s">
        <v>477</v>
      </c>
    </row>
    <row r="3" spans="1:2">
      <c r="A3" s="3" t="s">
        <v>194</v>
      </c>
    </row>
    <row r="4" spans="1:2">
      <c r="A4" s="4" t="s">
        <v>478</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85</v>
      </c>
      <c r="D2" s="2" t="s">
        <v>32</v>
      </c>
    </row>
    <row r="3" spans="1:4">
      <c r="A3" s="4" t="s">
        <v>400</v>
      </c>
      <c r="B3" s="6" t="n">
        <v>9429</v>
      </c>
      <c r="C3" s="6" t="n">
        <v>13032</v>
      </c>
    </row>
    <row r="4" spans="1:4">
      <c r="A4" s="4" t="s">
        <v>480</v>
      </c>
      <c r="B4" s="5" t="n">
        <v>-106</v>
      </c>
      <c r="C4" s="5" t="n">
        <v>875</v>
      </c>
    </row>
    <row r="5" spans="1:4">
      <c r="A5" s="4" t="s">
        <v>481</v>
      </c>
      <c r="B5" s="5" t="n">
        <v>-1248</v>
      </c>
      <c r="C5" s="5" t="n">
        <v>-1272</v>
      </c>
    </row>
    <row r="6" spans="1:4">
      <c r="A6" s="4" t="s">
        <v>482</v>
      </c>
      <c r="B6" s="5" t="n">
        <v>14</v>
      </c>
      <c r="C6" s="5" t="n">
        <v>-85</v>
      </c>
    </row>
    <row r="7" spans="1:4">
      <c r="A7" s="4" t="s">
        <v>483</v>
      </c>
      <c r="B7" s="5" t="n">
        <v>-1340</v>
      </c>
      <c r="C7" s="5" t="n">
        <v>-482</v>
      </c>
    </row>
    <row r="8" spans="1:4">
      <c r="A8" s="4" t="s">
        <v>484</v>
      </c>
      <c r="B8" s="5" t="n">
        <v>524</v>
      </c>
      <c r="C8" s="5" t="n">
        <v>549</v>
      </c>
    </row>
    <row r="9" spans="1:4">
      <c r="A9" s="4" t="s">
        <v>485</v>
      </c>
      <c r="B9" s="5" t="n">
        <v>51</v>
      </c>
      <c r="C9" s="5" t="n">
        <v>128</v>
      </c>
    </row>
    <row r="10" spans="1:4">
      <c r="A10" s="4" t="s">
        <v>486</v>
      </c>
      <c r="B10" s="5" t="n">
        <v>40849</v>
      </c>
      <c r="C10" s="5" t="n">
        <v>31320</v>
      </c>
    </row>
    <row r="11" spans="1:4">
      <c r="A11" s="4" t="s">
        <v>487</v>
      </c>
      <c r="B11" s="5" t="n">
        <v>10393</v>
      </c>
      <c r="C11" s="5" t="n">
        <v>11031</v>
      </c>
    </row>
    <row r="12" spans="1:4">
      <c r="A12" s="4" t="s">
        <v>488</v>
      </c>
      <c r="B12" s="5" t="n">
        <v>51242</v>
      </c>
      <c r="C12" s="5" t="n">
        <v>42351</v>
      </c>
      <c r="D12" s="6" t="n">
        <v>42351</v>
      </c>
    </row>
    <row r="13" spans="1:4">
      <c r="A13" s="4" t="s">
        <v>311</v>
      </c>
    </row>
    <row r="14" spans="1:4">
      <c r="A14" s="4" t="s">
        <v>400</v>
      </c>
      <c r="B14" s="5" t="n">
        <v>4276</v>
      </c>
      <c r="C14" s="5" t="n">
        <v>5758</v>
      </c>
    </row>
    <row r="15" spans="1:4">
      <c r="A15" s="4" t="s">
        <v>480</v>
      </c>
      <c r="B15" s="5" t="n">
        <v>632</v>
      </c>
      <c r="C15" s="5" t="n">
        <v>707</v>
      </c>
    </row>
    <row r="16" spans="1:4">
      <c r="A16" s="4" t="s">
        <v>484</v>
      </c>
      <c r="B16" s="5" t="n">
        <v>84</v>
      </c>
      <c r="C16" s="5" t="n">
        <v>123</v>
      </c>
    </row>
    <row r="17" spans="1:4">
      <c r="A17" s="4" t="s">
        <v>485</v>
      </c>
      <c r="B17" s="5" t="n">
        <v>2</v>
      </c>
      <c r="C17" s="5" t="n">
        <v>28</v>
      </c>
    </row>
    <row r="18" spans="1:4">
      <c r="A18" s="4" t="s">
        <v>486</v>
      </c>
      <c r="B18" s="5" t="n">
        <v>9296</v>
      </c>
      <c r="C18" s="5" t="n">
        <v>9610</v>
      </c>
    </row>
    <row r="19" spans="1:4">
      <c r="A19" s="4" t="s">
        <v>310</v>
      </c>
    </row>
    <row r="20" spans="1:4">
      <c r="A20" s="4" t="s">
        <v>400</v>
      </c>
      <c r="B20" s="5" t="n">
        <v>3745</v>
      </c>
      <c r="C20" s="5" t="n">
        <v>3030</v>
      </c>
    </row>
    <row r="21" spans="1:4">
      <c r="A21" s="4" t="s">
        <v>480</v>
      </c>
      <c r="B21" s="5" t="n">
        <v>502</v>
      </c>
      <c r="C21" s="5" t="n">
        <v>235</v>
      </c>
    </row>
    <row r="22" spans="1:4">
      <c r="A22" s="4" t="s">
        <v>484</v>
      </c>
      <c r="B22" s="5" t="n">
        <v>170</v>
      </c>
      <c r="C22" s="5" t="n">
        <v>115</v>
      </c>
    </row>
    <row r="23" spans="1:4">
      <c r="A23" s="4" t="s">
        <v>485</v>
      </c>
      <c r="B23" s="5" t="n">
        <v>44</v>
      </c>
      <c r="C23" s="5" t="n">
        <v>59</v>
      </c>
    </row>
    <row r="24" spans="1:4">
      <c r="A24" s="4" t="s">
        <v>486</v>
      </c>
      <c r="B24" s="5" t="n">
        <v>18809</v>
      </c>
      <c r="C24" s="5" t="n">
        <v>7380</v>
      </c>
    </row>
    <row r="25" spans="1:4">
      <c r="A25" s="4" t="s">
        <v>489</v>
      </c>
    </row>
    <row r="26" spans="1:4">
      <c r="A26" s="4" t="s">
        <v>400</v>
      </c>
      <c r="B26" s="5" t="n">
        <v>1408</v>
      </c>
      <c r="C26" s="5" t="n">
        <v>4244</v>
      </c>
    </row>
    <row r="27" spans="1:4">
      <c r="A27" s="4" t="s">
        <v>480</v>
      </c>
      <c r="B27" s="5" t="n">
        <v>-1240</v>
      </c>
      <c r="C27" s="5" t="n">
        <v>-67</v>
      </c>
    </row>
    <row r="28" spans="1:4">
      <c r="A28" s="4" t="s">
        <v>484</v>
      </c>
      <c r="B28" s="5" t="n">
        <v>270</v>
      </c>
      <c r="C28" s="5" t="n">
        <v>311</v>
      </c>
    </row>
    <row r="29" spans="1:4">
      <c r="A29" s="4" t="s">
        <v>485</v>
      </c>
      <c r="B29" s="5" t="n">
        <v>5</v>
      </c>
      <c r="C29" s="5" t="n">
        <v>41</v>
      </c>
    </row>
    <row r="30" spans="1:4">
      <c r="A30" s="4" t="s">
        <v>486</v>
      </c>
      <c r="B30" s="6" t="n">
        <v>12744</v>
      </c>
      <c r="C30" s="6" t="n">
        <v>143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90</v>
      </c>
      <c r="B1" s="2" t="s">
        <v>491</v>
      </c>
    </row>
    <row r="2" spans="1:2">
      <c r="A2" s="4" t="s">
        <v>492</v>
      </c>
    </row>
    <row r="3" spans="1:2">
      <c r="A3" s="4" t="s">
        <v>493</v>
      </c>
      <c r="B3" s="6"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85</v>
      </c>
    </row>
    <row r="3" spans="1:3">
      <c r="A3" s="3" t="s">
        <v>109</v>
      </c>
    </row>
    <row r="4" spans="1:3">
      <c r="A4" s="4" t="s">
        <v>100</v>
      </c>
      <c r="B4" s="6" t="n">
        <v>-1147</v>
      </c>
      <c r="C4" s="6" t="n">
        <v>-344</v>
      </c>
    </row>
    <row r="5" spans="1:3">
      <c r="A5" s="3" t="s">
        <v>110</v>
      </c>
    </row>
    <row r="6" spans="1:3">
      <c r="A6" s="4" t="s">
        <v>111</v>
      </c>
      <c r="B6" s="5" t="n">
        <v>524</v>
      </c>
      <c r="C6" s="5" t="n">
        <v>549</v>
      </c>
    </row>
    <row r="7" spans="1:3">
      <c r="A7" s="4" t="s">
        <v>112</v>
      </c>
      <c r="B7" s="5" t="n">
        <v>63</v>
      </c>
      <c r="C7" s="5" t="n">
        <v>16</v>
      </c>
    </row>
    <row r="8" spans="1:3">
      <c r="A8" s="4" t="s">
        <v>113</v>
      </c>
      <c r="B8" s="5" t="n">
        <v>81</v>
      </c>
      <c r="C8" s="5" t="n">
        <v>209</v>
      </c>
    </row>
    <row r="9" spans="1:3">
      <c r="A9" s="4" t="s">
        <v>114</v>
      </c>
      <c r="B9" s="5" t="n">
        <v>-7</v>
      </c>
      <c r="C9" s="5" t="n">
        <v>-6</v>
      </c>
    </row>
    <row r="10" spans="1:3">
      <c r="A10" s="4" t="s">
        <v>43</v>
      </c>
      <c r="B10" s="5" t="n">
        <v>-32</v>
      </c>
      <c r="C10" s="5" t="n">
        <v>-159</v>
      </c>
    </row>
    <row r="11" spans="1:3">
      <c r="A11" s="4" t="s">
        <v>115</v>
      </c>
      <c r="B11" s="5" t="n">
        <v>-5</v>
      </c>
      <c r="C11" s="5" t="n">
        <v>18</v>
      </c>
    </row>
    <row r="12" spans="1:3">
      <c r="A12" s="4" t="s">
        <v>116</v>
      </c>
      <c r="B12" s="5" t="n">
        <v>21</v>
      </c>
      <c r="C12" s="5" t="n">
        <v>47</v>
      </c>
    </row>
    <row r="13" spans="1:3">
      <c r="A13" s="3" t="s">
        <v>117</v>
      </c>
    </row>
    <row r="14" spans="1:3">
      <c r="A14" s="4" t="s">
        <v>118</v>
      </c>
      <c r="B14" s="5" t="n">
        <v>58</v>
      </c>
      <c r="C14" s="5" t="n">
        <v>-3456</v>
      </c>
    </row>
    <row r="15" spans="1:3">
      <c r="A15" s="4" t="s">
        <v>119</v>
      </c>
      <c r="B15" s="5" t="n">
        <v>-127</v>
      </c>
      <c r="C15" s="5" t="n">
        <v>-916</v>
      </c>
    </row>
    <row r="16" spans="1:3">
      <c r="A16" s="4" t="s">
        <v>120</v>
      </c>
      <c r="B16" s="5" t="n">
        <v>355</v>
      </c>
      <c r="C16" s="5" t="n">
        <v>792</v>
      </c>
    </row>
    <row r="17" spans="1:3">
      <c r="A17" s="4" t="s">
        <v>50</v>
      </c>
      <c r="B17" s="5" t="n">
        <v>230</v>
      </c>
      <c r="C17" s="5" t="n">
        <v>1888</v>
      </c>
    </row>
    <row r="18" spans="1:3">
      <c r="A18" s="4" t="s">
        <v>121</v>
      </c>
      <c r="B18" s="4" t="s">
        <v>57</v>
      </c>
      <c r="C18" s="5" t="n">
        <v>-772</v>
      </c>
    </row>
    <row r="19" spans="1:3">
      <c r="A19" s="4" t="s">
        <v>122</v>
      </c>
      <c r="B19" s="5" t="n">
        <v>-143</v>
      </c>
      <c r="C19" s="5" t="n">
        <v>-1235</v>
      </c>
    </row>
    <row r="20" spans="1:3">
      <c r="A20" s="4" t="s">
        <v>123</v>
      </c>
      <c r="B20" s="5" t="n">
        <v>-129</v>
      </c>
      <c r="C20" s="5" t="n">
        <v>-3369</v>
      </c>
    </row>
    <row r="21" spans="1:3">
      <c r="A21" s="3" t="s">
        <v>124</v>
      </c>
    </row>
    <row r="22" spans="1:3">
      <c r="A22" s="4" t="s">
        <v>125</v>
      </c>
      <c r="B22" s="5" t="n">
        <v>-51</v>
      </c>
      <c r="C22" s="5" t="n">
        <v>-128</v>
      </c>
    </row>
    <row r="23" spans="1:3">
      <c r="A23" s="4" t="s">
        <v>126</v>
      </c>
      <c r="B23" s="5" t="n">
        <v>-7189</v>
      </c>
      <c r="C23" s="5" t="n">
        <v>-426</v>
      </c>
    </row>
    <row r="24" spans="1:3">
      <c r="A24" s="4" t="s">
        <v>127</v>
      </c>
      <c r="B24" s="5" t="n">
        <v>-7240</v>
      </c>
      <c r="C24" s="5" t="n">
        <v>-554</v>
      </c>
    </row>
    <row r="25" spans="1:3">
      <c r="A25" s="3" t="s">
        <v>128</v>
      </c>
    </row>
    <row r="26" spans="1:3">
      <c r="A26" s="4" t="s">
        <v>129</v>
      </c>
      <c r="B26" s="5" t="n">
        <v>8073</v>
      </c>
      <c r="C26" s="5" t="n">
        <v>9788</v>
      </c>
    </row>
    <row r="27" spans="1:3">
      <c r="A27" s="4" t="s">
        <v>130</v>
      </c>
      <c r="B27" s="5" t="n">
        <v>-8471</v>
      </c>
      <c r="C27" s="5" t="n">
        <v>-7715</v>
      </c>
    </row>
    <row r="28" spans="1:3">
      <c r="A28" s="4" t="s">
        <v>131</v>
      </c>
      <c r="B28" s="5" t="n">
        <v>8400</v>
      </c>
      <c r="C28" s="4" t="s">
        <v>57</v>
      </c>
    </row>
    <row r="29" spans="1:3">
      <c r="A29" s="4" t="s">
        <v>132</v>
      </c>
      <c r="B29" s="5" t="n">
        <v>-363</v>
      </c>
      <c r="C29" s="5" t="n">
        <v>-38</v>
      </c>
    </row>
    <row r="30" spans="1:3">
      <c r="A30" s="4" t="s">
        <v>133</v>
      </c>
      <c r="B30" s="5" t="n">
        <v>-1056</v>
      </c>
      <c r="C30" s="4" t="s">
        <v>57</v>
      </c>
    </row>
    <row r="31" spans="1:3">
      <c r="A31" s="4" t="s">
        <v>121</v>
      </c>
      <c r="B31" s="4" t="s">
        <v>57</v>
      </c>
      <c r="C31" s="5" t="n">
        <v>-782</v>
      </c>
    </row>
    <row r="32" spans="1:3">
      <c r="A32" s="4" t="s">
        <v>134</v>
      </c>
      <c r="B32" s="5" t="n">
        <v>-26</v>
      </c>
      <c r="C32" s="4" t="s">
        <v>57</v>
      </c>
    </row>
    <row r="33" spans="1:3">
      <c r="A33" s="4" t="s">
        <v>135</v>
      </c>
      <c r="B33" s="5" t="n">
        <v>6557</v>
      </c>
      <c r="C33" s="5" t="n">
        <v>1253</v>
      </c>
    </row>
    <row r="34" spans="1:3">
      <c r="A34" s="4" t="s">
        <v>136</v>
      </c>
      <c r="B34" s="5" t="n">
        <v>-228</v>
      </c>
      <c r="C34" s="5" t="n">
        <v>112</v>
      </c>
    </row>
    <row r="35" spans="1:3">
      <c r="A35" s="4" t="s">
        <v>137</v>
      </c>
      <c r="B35" s="5" t="n">
        <v>-1040</v>
      </c>
      <c r="C35" s="5" t="n">
        <v>-2558</v>
      </c>
    </row>
    <row r="36" spans="1:3">
      <c r="A36" s="4" t="s">
        <v>138</v>
      </c>
      <c r="B36" s="5" t="n">
        <v>4245</v>
      </c>
      <c r="C36" s="5" t="n">
        <v>5015</v>
      </c>
    </row>
    <row r="37" spans="1:3">
      <c r="A37" s="4" t="s">
        <v>139</v>
      </c>
      <c r="B37" s="5" t="n">
        <v>3205</v>
      </c>
      <c r="C37" s="5" t="n">
        <v>2457</v>
      </c>
    </row>
    <row r="38" spans="1:3">
      <c r="A38" s="3" t="s">
        <v>140</v>
      </c>
    </row>
    <row r="39" spans="1:3">
      <c r="A39" s="4" t="s">
        <v>141</v>
      </c>
      <c r="B39" s="5" t="n">
        <v>146</v>
      </c>
      <c r="C39" s="5" t="n">
        <v>41</v>
      </c>
    </row>
    <row r="40" spans="1:3">
      <c r="A40" s="4" t="s">
        <v>142</v>
      </c>
      <c r="B40" s="6" t="n">
        <v>28</v>
      </c>
      <c r="C40" s="6"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10"/>
  </cols>
  <sheetData>
    <row r="1" spans="1:7">
      <c r="A1" s="1" t="s">
        <v>143</v>
      </c>
      <c r="B1" s="2" t="s">
        <v>144</v>
      </c>
      <c r="C1" s="2" t="s">
        <v>145</v>
      </c>
      <c r="D1" s="2" t="s">
        <v>146</v>
      </c>
      <c r="E1" s="2" t="s">
        <v>147</v>
      </c>
      <c r="F1" s="2" t="s">
        <v>148</v>
      </c>
      <c r="G1" s="2" t="s">
        <v>149</v>
      </c>
    </row>
    <row r="2" spans="1:7">
      <c r="A2" s="4" t="s">
        <v>150</v>
      </c>
      <c r="B2" s="6" t="n">
        <v>344</v>
      </c>
      <c r="C2" s="6" t="n">
        <v>48479</v>
      </c>
      <c r="D2" s="6" t="n">
        <v>7556</v>
      </c>
      <c r="E2" s="6" t="n">
        <v>-24509</v>
      </c>
      <c r="F2" s="6" t="n">
        <v>112</v>
      </c>
      <c r="G2" s="6" t="n">
        <v>31982</v>
      </c>
    </row>
    <row r="3" spans="1:7">
      <c r="A3" s="4" t="s">
        <v>151</v>
      </c>
      <c r="B3" s="5" t="n">
        <v>34393252</v>
      </c>
    </row>
    <row r="4" spans="1:7">
      <c r="A4" s="4" t="s">
        <v>152</v>
      </c>
      <c r="B4" s="4" t="s">
        <v>57</v>
      </c>
      <c r="C4" s="4" t="s">
        <v>57</v>
      </c>
      <c r="D4" s="5" t="n">
        <v>-344</v>
      </c>
      <c r="E4" s="4" t="s">
        <v>57</v>
      </c>
      <c r="F4" s="4" t="s">
        <v>57</v>
      </c>
      <c r="G4" s="5" t="n">
        <v>-344</v>
      </c>
    </row>
    <row r="5" spans="1:7">
      <c r="A5" s="4" t="s">
        <v>153</v>
      </c>
      <c r="B5" s="6" t="n">
        <v>1</v>
      </c>
      <c r="C5" s="5" t="n">
        <v>-1</v>
      </c>
      <c r="D5" s="4" t="s">
        <v>57</v>
      </c>
      <c r="E5" s="4" t="s">
        <v>57</v>
      </c>
      <c r="F5" s="4" t="s">
        <v>57</v>
      </c>
      <c r="G5" s="4" t="s">
        <v>57</v>
      </c>
    </row>
    <row r="6" spans="1:7">
      <c r="A6" s="4" t="s">
        <v>154</v>
      </c>
      <c r="B6" s="5" t="n">
        <v>95000</v>
      </c>
    </row>
    <row r="7" spans="1:7">
      <c r="A7" s="4" t="s">
        <v>113</v>
      </c>
      <c r="B7" s="4" t="s">
        <v>57</v>
      </c>
      <c r="C7" s="5" t="n">
        <v>209</v>
      </c>
      <c r="D7" s="4" t="s">
        <v>57</v>
      </c>
      <c r="E7" s="4" t="s">
        <v>57</v>
      </c>
      <c r="F7" s="4" t="s">
        <v>57</v>
      </c>
      <c r="G7" s="5" t="n">
        <v>209</v>
      </c>
    </row>
    <row r="8" spans="1:7">
      <c r="A8" s="4" t="s">
        <v>155</v>
      </c>
      <c r="B8" s="4" t="s">
        <v>57</v>
      </c>
      <c r="C8" s="4" t="s">
        <v>57</v>
      </c>
      <c r="D8" s="4" t="s">
        <v>57</v>
      </c>
      <c r="E8" s="4" t="s">
        <v>57</v>
      </c>
      <c r="F8" s="5" t="n">
        <v>305</v>
      </c>
      <c r="G8" s="5" t="n">
        <v>305</v>
      </c>
    </row>
    <row r="9" spans="1:7">
      <c r="A9" s="4" t="s">
        <v>134</v>
      </c>
      <c r="G9" s="4" t="s">
        <v>57</v>
      </c>
    </row>
    <row r="10" spans="1:7">
      <c r="A10" s="4" t="s">
        <v>156</v>
      </c>
      <c r="B10" s="6" t="n">
        <v>345</v>
      </c>
      <c r="C10" s="5" t="n">
        <v>48687</v>
      </c>
      <c r="D10" s="5" t="n">
        <v>7212</v>
      </c>
      <c r="E10" s="5" t="n">
        <v>-24509</v>
      </c>
      <c r="F10" s="5" t="n">
        <v>417</v>
      </c>
      <c r="G10" s="5" t="n">
        <v>32152</v>
      </c>
    </row>
    <row r="11" spans="1:7">
      <c r="A11" s="4" t="s">
        <v>157</v>
      </c>
      <c r="B11" s="5" t="n">
        <v>34488252</v>
      </c>
    </row>
    <row r="12" spans="1:7">
      <c r="A12" s="4" t="s">
        <v>158</v>
      </c>
      <c r="B12" s="6" t="n">
        <v>345</v>
      </c>
      <c r="C12" s="5" t="n">
        <v>49062</v>
      </c>
      <c r="D12" s="5" t="n">
        <v>7142</v>
      </c>
      <c r="E12" s="5" t="n">
        <v>-24509</v>
      </c>
      <c r="F12" s="5" t="n">
        <v>651</v>
      </c>
      <c r="G12" s="5" t="n">
        <v>32691</v>
      </c>
    </row>
    <row r="13" spans="1:7">
      <c r="A13" s="4" t="s">
        <v>159</v>
      </c>
      <c r="B13" s="5" t="n">
        <v>34488252</v>
      </c>
    </row>
    <row r="14" spans="1:7">
      <c r="A14" s="4" t="s">
        <v>152</v>
      </c>
      <c r="B14" s="4" t="s">
        <v>57</v>
      </c>
      <c r="C14" s="4" t="s">
        <v>57</v>
      </c>
      <c r="D14" s="5" t="n">
        <v>-1147</v>
      </c>
      <c r="E14" s="4" t="s">
        <v>57</v>
      </c>
      <c r="F14" s="4" t="s">
        <v>57</v>
      </c>
      <c r="G14" s="5" t="n">
        <v>-1147</v>
      </c>
    </row>
    <row r="15" spans="1:7">
      <c r="A15" s="4" t="s">
        <v>113</v>
      </c>
      <c r="B15" s="4" t="s">
        <v>57</v>
      </c>
      <c r="C15" s="5" t="n">
        <v>81</v>
      </c>
      <c r="D15" s="4" t="s">
        <v>57</v>
      </c>
      <c r="E15" s="4" t="s">
        <v>57</v>
      </c>
      <c r="F15" s="4" t="s">
        <v>57</v>
      </c>
      <c r="G15" s="5" t="n">
        <v>81</v>
      </c>
    </row>
    <row r="16" spans="1:7">
      <c r="A16" s="4" t="s">
        <v>155</v>
      </c>
      <c r="B16" s="4" t="s">
        <v>57</v>
      </c>
      <c r="C16" s="4" t="s">
        <v>57</v>
      </c>
      <c r="D16" s="4" t="s">
        <v>57</v>
      </c>
      <c r="E16" s="4" t="s">
        <v>57</v>
      </c>
      <c r="F16" s="5" t="n">
        <v>-935</v>
      </c>
      <c r="G16" s="5" t="n">
        <v>-935</v>
      </c>
    </row>
    <row r="17" spans="1:7">
      <c r="A17" s="4" t="s">
        <v>160</v>
      </c>
      <c r="B17" s="6" t="n">
        <v>3</v>
      </c>
      <c r="C17" s="5" t="n">
        <v>462</v>
      </c>
      <c r="D17" s="4" t="s">
        <v>57</v>
      </c>
      <c r="E17" s="4" t="s">
        <v>57</v>
      </c>
      <c r="F17" s="4" t="s">
        <v>57</v>
      </c>
      <c r="G17" s="5" t="n">
        <v>465</v>
      </c>
    </row>
    <row r="18" spans="1:7">
      <c r="A18" s="4" t="s">
        <v>161</v>
      </c>
      <c r="B18" s="5" t="n">
        <v>347319</v>
      </c>
    </row>
    <row r="19" spans="1:7">
      <c r="A19" s="4" t="s">
        <v>162</v>
      </c>
      <c r="B19" s="4" t="s">
        <v>57</v>
      </c>
      <c r="C19" s="5" t="n">
        <v>151</v>
      </c>
      <c r="D19" s="4" t="s">
        <v>57</v>
      </c>
      <c r="E19" s="4" t="s">
        <v>57</v>
      </c>
      <c r="F19" s="4" t="s">
        <v>57</v>
      </c>
      <c r="G19" s="5" t="n">
        <v>151</v>
      </c>
    </row>
    <row r="20" spans="1:7">
      <c r="A20" s="4" t="s">
        <v>134</v>
      </c>
      <c r="B20" s="4" t="s">
        <v>57</v>
      </c>
      <c r="C20" s="4" t="s">
        <v>57</v>
      </c>
      <c r="D20" s="4" t="s">
        <v>57</v>
      </c>
      <c r="E20" s="5" t="n">
        <v>-26</v>
      </c>
      <c r="F20" s="4" t="s">
        <v>57</v>
      </c>
      <c r="G20" s="5" t="n">
        <v>-26</v>
      </c>
    </row>
    <row r="21" spans="1:7">
      <c r="A21" s="4" t="s">
        <v>163</v>
      </c>
      <c r="B21" s="6" t="n">
        <v>348</v>
      </c>
      <c r="C21" s="6" t="n">
        <v>49756</v>
      </c>
      <c r="D21" s="6" t="n">
        <v>5995</v>
      </c>
      <c r="E21" s="6" t="n">
        <v>-24535</v>
      </c>
      <c r="F21" s="6" t="n">
        <v>-284</v>
      </c>
      <c r="G21" s="6" t="n">
        <v>31280</v>
      </c>
    </row>
    <row r="22" spans="1:7">
      <c r="A22" s="4" t="s">
        <v>164</v>
      </c>
      <c r="B22" s="5" t="n">
        <v>34835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6:00:58Z</dcterms:created>
  <dcterms:modified xmlns:dcterms="http://purl.org/dc/terms/" xmlns:xsi="http://www.w3.org/2001/XMLSchema-instance" xsi:type="dcterms:W3CDTF">2020-05-13T06:00:58Z</dcterms:modified>
</cp:coreProperties>
</file>